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Details)" sheetId="32" state="visible" r:id="rId32"/>
    <sheet xmlns:r="http://schemas.openxmlformats.org/officeDocument/2006/relationships" name="SHAREHOLDERS' EQUITY - Preferre" sheetId="33" state="visible" r:id="rId33"/>
    <sheet xmlns:r="http://schemas.openxmlformats.org/officeDocument/2006/relationships" name="SHAREHOLDERS' EQUITY - Private " sheetId="34" state="visible" r:id="rId34"/>
    <sheet xmlns:r="http://schemas.openxmlformats.org/officeDocument/2006/relationships" name="FAIR VALUE MEASUREMENTS (Detail"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1</t>
        </is>
      </c>
      <c r="C2" s="2" t="inlineStr">
        <is>
          <t>Nov. 1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935</t>
        </is>
      </c>
    </row>
    <row r="9">
      <c r="A9" s="4" t="inlineStr">
        <is>
          <t>Entity Registrant Name</t>
        </is>
      </c>
      <c r="B9" s="4" t="inlineStr">
        <is>
          <t>HEALTHCOR CATALIO ACQUISITION CORP.</t>
        </is>
      </c>
    </row>
    <row r="10">
      <c r="A10" s="4" t="inlineStr">
        <is>
          <t>Entity Incorporation, State or Country Code</t>
        </is>
      </c>
      <c r="B10" s="4" t="inlineStr">
        <is>
          <t>E9</t>
        </is>
      </c>
    </row>
    <row r="11">
      <c r="A11" s="4" t="inlineStr">
        <is>
          <t>Entity Tax Identification Number</t>
        </is>
      </c>
      <c r="B11" s="4" t="inlineStr">
        <is>
          <t>98-1569027</t>
        </is>
      </c>
    </row>
    <row r="12">
      <c r="A12" s="4" t="inlineStr">
        <is>
          <t>Entity Address, Address Line One</t>
        </is>
      </c>
      <c r="B12" s="4" t="inlineStr">
        <is>
          <t>55 Hudson Yards, 2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622-7800</t>
        </is>
      </c>
    </row>
    <row r="18">
      <c r="A18" s="4" t="inlineStr">
        <is>
          <t>Title of 12(b) Security</t>
        </is>
      </c>
      <c r="B18" s="4" t="inlineStr">
        <is>
          <t>Class A Ordinary Shares, par value $0.0001 per Share</t>
        </is>
      </c>
    </row>
    <row r="19">
      <c r="A19" s="4" t="inlineStr">
        <is>
          <t>Trading Symbol</t>
        </is>
      </c>
      <c r="B19" s="4" t="inlineStr">
        <is>
          <t>HCAQ</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Central Index Key</t>
        </is>
      </c>
      <c r="B28" s="4" t="inlineStr">
        <is>
          <t>000183376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Transition Report</t>
        </is>
      </c>
      <c r="B33" s="4" t="inlineStr">
        <is>
          <t>false</t>
        </is>
      </c>
    </row>
    <row r="34">
      <c r="A34" s="4" t="inlineStr">
        <is>
          <t>Class A Ordinary Shares</t>
        </is>
      </c>
    </row>
    <row r="35">
      <c r="A35" s="3" t="inlineStr">
        <is>
          <t>Document Information [Line Items]</t>
        </is>
      </c>
    </row>
    <row r="36">
      <c r="A36" s="4" t="inlineStr">
        <is>
          <t>Entity Common Stock, Shares Outstanding</t>
        </is>
      </c>
      <c r="C36" s="5" t="n">
        <v>21314000</v>
      </c>
    </row>
    <row r="37">
      <c r="A37" s="4" t="inlineStr">
        <is>
          <t>Class B Ordinary Shares</t>
        </is>
      </c>
    </row>
    <row r="38">
      <c r="A38" s="3" t="inlineStr">
        <is>
          <t>Document Information [Line Items]</t>
        </is>
      </c>
    </row>
    <row r="39">
      <c r="A39" s="4" t="inlineStr">
        <is>
          <t>Entity Common Stock, Shares Outstanding</t>
        </is>
      </c>
      <c r="C39" s="5" t="n">
        <v>51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nine months ended September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s of September 30, 2021, all of the assets held in the Trust Account were held in mutual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 of operations. The estimated fair values of investments held in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unaudited condensed balance sheets. The Company recognizes changes in redemption value immediately as they occur and adjusts temporary equity to equal the redemption value at the end of each reporting period. Increases or decreases in the carrying amount of redeemable ordinary shares are affected by charges against additional paid in capital and accumulated deficit. At September 30, 2021, the Class A ordinary shares subject to possible redemption reflected in the condensed balance sheet are reconciled in the following table: ​ ​ ​ ​ ​ Gross Proceeds $ 207,000,000 Less: ​ Class A ordinary shares issuance costs ​ ​ (11,928,908) Add: ​ Remeasurement adjustment of carrying value to redemption value ​ 11,928,908 Class A ordinary shares subject to possible redemption ​ $ 207,000,000 ​ Offering Costs Offering costs consist of legal, accounting, underwriting fees and other costs incurred through the balance sheet date that are directly related to the Initial Public Offering. Offering costs amounting to $11,928,907 were initially charged to permanent and temporary shareholders’ equity upon the completion of the Initial Public Offering. The Company complies with the requirements of the ASC 340-10-S99-1 and SEC Staff Accounting Bulletin (“SAB”) Topic 5A - “Expenses of Offering”. Offering costs consist principally of professional and registration fees that are related to the IPO. Accordingly, on January 29, 2021, offering costs totaling $11,928,907 (consisting of $4,140,000 of underwriters’ fees, $7,245,000 in deferred underwriters’ discount, and $543,907 other offering expenses) have been allocated to the Initial Public Offering Shares based on a relative fair value basis compared to total proceeds received. Offering costs associated with the Class A ordinary shares issued were charged to temporary equ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Net income (loss) per ordinary share is computed by dividing net loss by the weighted average number of ordinary shares outstanding for the period. The Company applies the two-class method in calculating earnings per share. The remeasurement adjustment associated with the redeemable Class A ordinary shares is excluded from loss per ordinary share as the redemption value approximates fair value. The following table reflects the calculation of basic and diluted net loss per ordinary share (in dollars, except per share amounts): ​ ​ ​ ​ ​ ​ ​ ​ ​ ​ ​ ​ ​ ​ ​ ​ ​ ​ ​ ​ ​ ​ Three Months Ended ​ Nine Months Ended ​ ​ September 30, ​ September 30, ​ 2021 ​ 2021 ​ Class A – Class A - Class B Class A - Class A - Class B Basic and diluted net loss per ordinary share ​ ​ ​ ​ ​ ​ ​ ​ ​ ​ ​ ​ ​ ​ ​ ​ ​ ​ Numerator: ​ ​ ​ ​ ​ ​ ​ ​ ​ ​ ​ ​ ​ ​ ​ ​ ​ ​ Allocation of net loss, as adjusted ​ $ (701,555) ​ $ (20,809) ​ $ (175,389) ​ $ (1,899,973) ​ $ (56,357) ​ $ (524,084) Denominator: ​ ​ ​ ​ ​ ​ ​ ​ ​ ​ ​ ​ ​ ​ ​ ​ ​ ​ Basic and diluted weighted average ordinary shares outstanding ​ ​ 20,700,000 ​ ​ 614,000 ​ ​ 5,175,000 ​ ​ 18,501,099 ​ ​ 548,777 ​ ​ 5,103,297 Basic and diluted net loss per ordinary share ​ $ (0.03) ​ $ (0.03) ​ $ (0.03) ​ $ (0.10) ​ $ (0.10) ​ $ (0.1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dopted ASU 2020-06 effective as of January 1, 2021. The adoption of ASU 2020-06 did not have an impact on our financial stat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INITIAL PUBLIC OFFERING Pursuant to the Initial Public Offering, the Company sold 20,700,000 Public Shares which includes a full exercise by the underwriters of their over-allotment option in the amount of 2,700,000 Public Shares, at a purchase price of $10.00 per Public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614,000 Private Placement Shares at a price of $10.00 per Private Placement Share, for an aggregate purchase price of $6,140,000 from the Company in a private placement. The proceeds from the sale of the Private Placement Shares were added to the net proceeds from the Initial Public Offering held in the Trust Account, of which $4,410,000 was paid to the underwriters and $2,000,000 was provided to the Company as funds held outside of the trust account for working capital purposes. If the Company does not complete a Business Combination within the Combination Period, the proceeds from the sale of the Private Placement Shares held in the Trust Account will be used to fund the redemption of the Public Shares (subject to the requirements of applicable law) and the Private Placement Shares will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On November 24, 2020, the Sponsor paid $25,000 to cover certain offering and formation costs of the Company in consideration for 4,312,500 shares of Class B ordinary shares (the “Founder Shares”). In December 2020 The Sponsor, initial shareholders, and independent directors (disclosed above) have agreed, subject to limited exceptions, not to transfer, assign or sell any of its Founder Shares until the earlier to occur of: (A) one year after the completion of a Business Combination; or (B) subsequent to a Business Combination, (x) if the closing price of the Class A ordinary shares equals or exceeds $12.00 per share (as adjusted for share splits, share capitalizations, reorganizations, recapitalizations and the like) for any 20 30 Promissory Note — Related Party On November 23, 2020, the Company issued an unsecured promissory note to the Sponsor (the “Promissory Note”), pursuant to which the Company may borrow up to an aggregate principal amount of $300,000. The Promissory Note is non-interest bearing and payable on the earlier of (i) June 30, 2021 or (i) the consummation of the Initial Public Offering. As of December 31, 2020, there was $38,375 in borrowings outstanding under the Promissory Note. The balance of the Promissory Note was repaid in February 2021.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Business Combination entity at a price of $10.00 per share. The shares would be identical to the Private Placement Shares. Forward Purchase Arrangement The Sponsor has indicated an interest to purchase up to an aggregate of $25 million of the Company’s Class A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NOTE 7. COMMITMENTS Registration and Shareholder Rights Pursuant to a registration rights agreement entered into on January 26, 2021, the holders of the Founder Shares and Private Placement Shares, including the Private Placement Share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share, or $7,245,000 in the aggregate. The deferred fee will become payable to the underwriters from the amounts held in the Trust Account solely in the event that the Company completes a Business Combination, subject to the terms of the underwriting agreement. Business Combination Agreement On July 7, 2021, the Company entered into a business combination agreement with Optimus Merger Sub I, Inc., a wholly owned subsidiary of HealthCor (“Merger Sub I”), Optimus Merger Sub II, Inc., a wholly owned subsidiary of HealthCor (“Merger Sub II”), Hyperfine, Inc. (“Hyperfine”) and Liminal Sciences, Inc. (“Liminal”) (as it may be amended, supplemented or otherwise modified from time to time, the “Business Combination Agreement”). The Business Combination Agreement and the transactions contemplated thereby (collectively, the “Business Combination”) were unanimously approved by the boards of directors of each of HealthCor, Hyperfine and Liminal on July 7, 2021. Pursuant to the Business Combination Agreement and subject to the terms and conditions set forth therein, HealthCor will domesticate as a Delaware corporation (the “Domestication”) and will be renamed Hyperfine, Inc. (referred to herein as “New Hyperfine”), Merger Sub I will merge with and into Hyperfine (the “Hyperfine Merger”), with Hyperfine surviving the Hyperfine Merger as a wholly owned subsidiary of New Hyperfine, and Merger Sub II will merge with and into Liminal (the “Liminal Merger” and, together with the Hyperfine Merger, the “Mergers”), with Liminal surviving the Liminal Merger as a wholly owned subsidiary of New Hyperfine. The Business Combination Agreement provides that, among other things, prior to the effective time of the Mergers (the “Effective Time”) and in connection with the Domestication, (i) the Class A ordinary shares of HealthCor, issued and outstanding immediately prior to the Domestication will convert into an equal number of shares of Class A common stock of New Hyperfine (the “New Hyperfine Class A common stock”) and (ii) the Class B ordinary shares of HealthCor (the “Class B ordinary shares”), issued and outstanding immediately prior to the Domestication will convert into an equal number of shares of Class B common stock of New Hyperfine (the “New Hyperfine Class B common stock”). Immediately following the Domestication, the shares of New Hyperfine Class B common stock will convert into shares of New Hyperfine Class A common stock (the “Conversion”). New Hyperfine Class A common stock will carry one vote per share and, following the Conversion, New Hyperfine Class B common stock will carry 20 votes per share. The New Hyperfine Class B common stock will have the same economic terms as the New Hyperfine Class A common stock, but will be subject to a “sunset” provision if Dr. Jonathan M. Rothberg, the founder and Executive Vice Chairman of Hyperfine and founder and Executive Chairman of Liminal (“Dr. Rothberg”), and other permitted holders of New Hyperfine Class B common stock collectively cease to beneficially own at least twenty percent (20%) of the number of shares of New Hyperfine Class B common stock (as such number of shares is equitably adjusted in respect of any reclassification, stock dividend, subdivision, combination or recapitalization of the New Hyperfine Class B common stock) collectively held by Dr. Rothberg and permitted transferees of New Hyperfine Class B common stock as of the Effective Time. As a consequence of the Mergers, at the Effective Time, (i) (a) each share of Hyperfine capital stock (other than shares of Hyperfine Series A preferred stock) issued and outstanding as of immediately prior to the Effective Time will be automatically cancelled and extinguished and converted into the right to receive the number of shares of New Hyperfine Class A common stock equal to the Hyperfine Exchange Ratio (as defined in the Business Combination Agreement); and (b) each share of Liminal capital stock (other than shares of Liminal Series A-1 preferred stock) issued and outstanding as of immediately prior to the Effective Time will be automatically cancelled and extinguished and converted into the right to receive the number of shares of New Hyperfine Class A common stock equal to the Liminal Exchange Ratio (as defined in the Business Combination Agreement); and (ii) (a) each share of Hyperfine Series A preferred stock issued and outstanding as of immediately prior to the Effective Time will be automatically cancelled and extinguished and converted into the right to receive the number of shares of New Hyperfine Class B common stock equal to the Hyperfine Exchange Ratio and (b) each share of Liminal Series A-1 preferred stock issued and outstanding as of immediately prior to the Effective Time will be automatically cancelled and extinguished and converted into the right to receive the number of shares of New Hyperfine Class B common stock equal to the Liminal Exchange Ratio; (iii) each option to purchase shares of Hyperfine or Liminal common stock, whether vested or unvested, that is outstanding and unexercised as of immediately prior to the Effective Time will be assumed by New Hyperfine and will automatically become an option (vested or unvested, as applicable) to purchase a number of shares of New Hyperfine Class A common stock equal to the number of shares of Hyperfine or Liminal common stock subject to such option immediately prior to the Effective Time multiplied by the Hyperfine Exchange Ratio or the Liminal Exchange Ratio, as applicable, and rounded down to the nearest whole number of shares, at an exercise price per share equal to the exercise price per share of such option immediately prior to the Effective Time divided by the Hyperfine Exchange Ratio or the Liminal Exchange Ratio, as applicable, and rounded up to the nearest whole cent; and (iv) each Hyperfine and Liminal restricted stock unit outstanding immediately prior to the Effective Time will be assumed by New Hyperfine and will automatically become a restricted stock unit with respect to a number of shares of New Hyperfine Class A common stock, rounded down to the nearest whole share, equal to the number of shares of Hyperfine or Liminal common stock subject to such Hyperfine or Liminal restricted stock unit immediately prior to the Effective Time multiplied by Hyperfine Exchange Ratio or Liminal Exchange Ratio, as applicable. The aggregate number of shares of New Hyperfine capital stock a holder of Hyperfine or Liminal capital stock is entitled to receive as a result of the events described in clauses (i) and (ii) of the preceding sentence will be rounded down to the nearest whole number of shares. In addition to the consideration to be paid at the closing of the Business Combination, holders of Hyperfine or Liminal common stock (on a fully-diluted and as-converted to common stock basis) will be entitled to receive 10,000,000 shares of New Hyperfine Class A common stock (valued at $10.00 per share) if the closing price of shares of New Hyperfine Class A common stock is equal to or greater than $15.00 for a period of at least 20 days out of 30 Concurrently with the execution of the Business Combination Agreement, HealthCor has entered into the subscription agreements, dated as of July 7, 2021 (the “Subscription Agreements”), with certain institutional and accredited investors (the “PIPE Investors”), pursuant to which the PIPE Investors have agreed to subscribe for and purchase, and HealthCor has agreed to issue and sell to the PIPE Investors, immediately prior to the Closing, an aggregate of 12,610,000 shares of New Hyperfine Class A common stock at a price of $10.00 per share (the “PIPE Financing”), for aggregate gross proceeds of $126.1 million. The shares of New Hyperfine Class A common stock to be issued pursuant to the Subscription Agreements have not been registered under the Securities Act of 1933, as amended (the “Securities Act”), in reliance upon the exemption provided in Section 4(a)(2) of the Securities Act and/or Regulation D promulgated thereunder. Under the Subscription Agreements, HealthCor has agreed that the PIPE Investors will have certain registration rights in connection with the PIPE Financing. The PIPE Financing is contingent upon, among other things, the substantially concurrent closing of the Business Combination. Concurrently with the execution of the Business Combination Agreement, HC Sponsor LLC (the “Sponsor”), Joseph Healey, Michael Weinstein, Christopher Wolfgang, Taylor Harris, HealthCor, Hyperfine and Liminal entered into a sponsor letter agreement, dated as of July 7, 2021 (the “Sponsor Letter Agreement”), pursuant to which the Sponsor and each other holder of HealthCor Class B ordinary shares has agreed to, among other things, (i) vote in favor of the transaction proposals (including the proposal to approve the Business Combination Agreement and the related transactions contemplated therein) at the Special Meeting, (ii) be bound by and subject to certain other covenants and agreements of the Business Combination Agreement, as if they were directly party thereto, (iii) waive any adjustment to the conversion ratio set forth in the governing documents of HealthCor or any other anti-dilution or similar protection with respect to the HealthCor Class B ordinary shares (whether resulting from the transactions contemplated by the Business Combination Agreement, the Subscription Agreements or otherwise), (iv) not redeem or otherwise exercise any right to redeem any of his, her or its HealthCor equity securities; and (v) be bound by certain transfer restrictions with respect to his, her or its HealthCor equity securities prior to the closing of the Business Combination, in each case, on the terms and subject to the conditions set forth in the Sponsor Letter Agreement. On July 8, 2021, Dr. Jonathan M. Rothberg and certain stockholders of Hyperfine and Liminal affiliated with Dr. Rothberg (collectively, the “supporting Hyperfine stockholders”) entered into a Transaction Support Agreement (the “Transaction Support Agreement”), with HealthCor Catalio Acquisition Corp. Under the Transaction Support Agreement, each supporting Hyperfine stockholder agreed, among other things, to (i) execute and deliver to Hyperfine, Liminal and HealthCor, as promptly as reasonably practicable (and in any event within two business days) following the time at which the Registration Statement on Form S-4 (the “Registration Statement”) filed in connection with the Business Combination Agreement, dated as of July 7, 2021, by and among HealthCor, Optimus Merger Sub I, Inc., Optimus Merger Sub II, Inc., Hyperfine and Liminal and the transactions contemplated thereby is declared effective under the Securities Act of 1933, as amended (the “Securities Act”), written consents of the Hyperfine stockholders and the Liminal stockholders, respectively, sufficient to approve the Business Combination Agreement, the related documents and the transactions contemplated thereby (including the Business Combination) and (ii) be bound by certain other covenants and agreements related to the Business Combination. The shares of Hyperfine and Liminal capital stock that are owned by the supporting Hyperfine stockholders and subject to the Transaction Support Agreement represent over 74% of the aggregate outstanding voting power of Hyperfine common stock and preferred stock (on an as-converted basis) and over 95% of the aggregate outstanding voting power of Liminal common stock and preferred stock (on an as-converted basis). In addition, the Transaction Support Agreement prohibits the supporting Hyperfine stockholders from engaging in activities that have the effect of soliciting a competing acquisition proposal. On November 13, 2021, the Sponsor agreed to provide loans of up to an aggregate of $1,000,000 to the Company through November 13, 2022 if funds are needed by the Company upon request. These loans will be non-interest bearing, unsecured and will be repaid upon the consummation of a business combination. The Sponsor understands that if the Company does not consummate a business combination (as described in the Company’s prospectus, dated January 26, 2021), all amounts loaned to the Company hereunder will be forgiven except to the extent that the Company has funds available to it outside of its trust account established in connection with the Company’s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NOTE 8. SHAREHOLDER’S EQUITY Preference Shares Class A Ordinary Shares outstanding Class A Private Placement Shares — Class B Ordinary Shares — Only holders of the Class B ordinary shares will have the right to vote on the appointment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completion of our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 Company’s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07,014,497 in money market funds which are invested primarily in U.S. Treasury Securities. Through September 30, 2021, the Company has not withdrawn any of interest earned on the Trust Account. The following table presents information about the Company’s assets that are measured at fair value on a recurring basis at September 30, 2021 and indicates the fair value hierarchy of the valuation inputs the Company utilized to determine such fair value. ​ ​ ​ ​ ​ ​ ​ ​ ​ September 30, ​ Level 2021 Assets: ​ Marketable securities held in Trust Account 1 ​ $ 207,014,497 ​ There were no transfers in or out of Level 3 from other levels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nine months ended September 30, 2021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Marketable Securities Held in Trust Account</t>
        </is>
      </c>
      <c r="B8" s="4" t="inlineStr">
        <is>
          <t>Marketable Securities Held in Trust Account As of September 30, 2021, all of the assets held in the Trust Account were held in mutual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 of operations. The estimated fair values of investments held in Trust Account are determined using available market information.</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unaudited condensed balance sheets. The Company recognizes changes in redemption value immediately as they occur and adjusts temporary equity to equal the redemption value at the end of each reporting period. Increases or decreases in the carrying amount of redeemable ordinary shares are affected by charges against additional paid in capital and accumulated deficit. At September 30, 2021, the Class A ordinary shares subject to possible redemption reflected in the condensed balance sheet are reconciled in the following table: ​ ​ ​ ​ ​ Gross Proceeds $ 207,000,000 Less: ​ Class A ordinary shares issuance costs ​ ​ (11,928,908) Add: ​ Remeasurement adjustment of carrying value to redemption value ​ 11,928,908 Class A ordinary shares subject to possible redemption ​ $ 207,000,000</t>
        </is>
      </c>
    </row>
    <row r="10">
      <c r="A10" s="4" t="inlineStr">
        <is>
          <t>Offering Costs</t>
        </is>
      </c>
      <c r="B10" s="4" t="inlineStr">
        <is>
          <t>Offering Costs Offering costs consist of legal, accounting, underwriting fees and other costs incurred through the balance sheet date that are directly related to the Initial Public Offering. Offering costs amounting to $11,928,907 were initially charged to permanent and temporary shareholders’ equity upon the completion of the Initial Public Offering. The Company complies with the requirements of the ASC 340-10-S99-1 and SEC Staff Accounting Bulletin (“SAB”) Topic 5A - “Expenses of Offering”. Offering costs consist principally of professional and registration fees that are related to the IPO. Accordingly, on January 29, 2021, offering costs totaling $11,928,907 (consisting of $4,140,000 of underwriters’ fees, $7,245,000 in deferred underwriters’ discount, and $543,907 other offering expenses) have been allocated to the Initial Public Offering Shares based on a relative fair value basis compared to total proceeds received. Offering costs associated with the Class A ordinary shares issued were charged to temporary equity.</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Net Loss Per Ordinary Share</t>
        </is>
      </c>
      <c r="B12" s="4" t="inlineStr">
        <is>
          <t>Net Loss Per Ordinary Share The Company complies with accounting and disclosure requirements of FASB ASC Topic 260, “Earnings Per Share”. Net income (loss) per ordinary share is computed by dividing net loss by the weighted average number of ordinary shares outstanding for the period. The Company applies the two-class method in calculating earnings per share. The remeasurement adjustment associated with the redeemable Class A ordinary shares is excluded from loss per ordinary share as the redemption value approximates fair value. The following table reflects the calculation of basic and diluted net loss per ordinary share (in dollars, except per share amounts): ​ ​ ​ ​ ​ ​ ​ ​ ​ ​ ​ ​ ​ ​ ​ ​ ​ ​ ​ ​ ​ ​ Three Months Ended ​ Nine Months Ended ​ ​ September 30, ​ September 30, ​ 2021 ​ 2021 ​ Class A – Class A - Class B Class A - Class A - Class B Basic and diluted net loss per ordinary share ​ ​ ​ ​ ​ ​ ​ ​ ​ ​ ​ ​ ​ ​ ​ ​ ​ ​ Numerator: ​ ​ ​ ​ ​ ​ ​ ​ ​ ​ ​ ​ ​ ​ ​ ​ ​ ​ Allocation of net loss, as adjusted ​ $ (701,555) ​ $ (20,809) ​ $ (175,389) ​ $ (1,899,973) ​ $ (56,357) ​ $ (524,084) Denominator: ​ ​ ​ ​ ​ ​ ​ ​ ​ ​ ​ ​ ​ ​ ​ ​ ​ ​ Basic and diluted weighted average ordinary shares outstanding ​ ​ 20,700,000 ​ ​ 614,000 ​ ​ 5,175,000 ​ ​ 18,501,099 ​ ​ 548,777 ​ ​ 5,103,297 Basic and diluted net loss per ordinary share ​ $ (0.03) ​ $ (0.03) ​ $ (0.03) ​ $ (0.10) ​ $ (0.10) ​ $ (0.10)</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t>
        </is>
      </c>
    </row>
    <row r="15">
      <c r="A15" s="4" t="inlineStr">
        <is>
          <t>Recent Accounting Standards</t>
        </is>
      </c>
      <c r="B15"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dopted ASU 2020-06 effective as of January 1, 2021. The adoption of ASU 2020-06 did not have an impact on our financial stat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Impact of company's financial statements</t>
        </is>
      </c>
      <c r="B4" s="4" t="inlineStr">
        <is>
          <t>​ ​ ​ ​ ​ ​ ​ ​ ​ ​ ​ ​ As Previously ​ ​ ​ ​ ​ Balance Sheet as of January 29, 2021 (Unaudited) Reported Adjustment ​ Restated Class A ordinary shares subject to possible redemption ​ $ 196,231,090 ​ $ 10,768,910 ​ $ 207,000,000 Class A ordinary shares ​ $ 169 ​ $ (108) ​ $ 61 Additional paid-in capital ​ $ 5,004,316 ​ $ (5,004,316) ​ $ — Accumulated deficit ​ $ (5,000) ​ $ (5,764,486) ​ $ (5,769,486) Total Shareholders’ Equity (Deficit) ​ $ 5,000,003 ​ $ (10,768,910) ​ $ (5,768,907) ​ ​ ​ ​ ​ ​ ​ ​ ​ ​ Balance Sheet as of March 31, 2021 (Unaudited) ​ ​ ​ ​ ​ ​ ​ ​ ​ Class A ordinary shares subject to possible redemption ​ $ 196,082,323 ​ $ 10,917,677 ​ $ 207,000,000 Class A ordinary shares ​ $ 170 ​ $ (109) ​ $ 61 Additional paid-in capital ​ $ 5,153,081 ​ $ (5,153,081) ​ $ — Accumulated deficit ​ $ (153,766) ​ $ (5,764,487) ​ $ (5,918,253) Total Shareholders' Equity (Deficit) ​ $ 5,000,003 ​ $ (10,917,677) ​ $ (5,917,674) ​ ​ ​ ​ ​ ​ ​ ​ ​ ​ Balance Sheet as of June 30, 2021 (Unaudited) ​ ​ ​ ​ ​ ​ ​ ​ ​ Class A ordinary shares subject to possible redemption ​ $ 194,648,426 ​ $ 12,351,574 ​ $ 207,000,000 Class A ordinary shares ​ $ 185 ​ $ (124) ​ $ 61 Additional paid-in capital ​ $ 6,586,963 ​ $ (6,586,963) ​ $ — Accumulated deficit ​ $ (1,587,660) ​ $ (5,764,487) ​ $ (7,352,147) Total Shareholders' Equity (Deficit) ​ $ 5,000,006 ​ $ (12,351,574) ​ $ (7,351,568) ​ ​ ​ ​ ​ ​ ​ ​ ​ ​ Condensed Statement of Changes in Shareholders' Equity (Deficit) for the Three Months Ended March 31, 2021 (Unaudited) ​ ​ ​ ​ ​ ​ ​ ​ ​ Sale of 20,700,000 Public Shares, net of underwriter discounts and offering expenses ​ $ 195,071,092 ​ $ (195,071,092) ​ $ — Sale of 614,000 Private Placement Shares ​ $ 6,140,000 ​ $ — ​ $ 6,140,000 Initial value of ordinary shares subject to redemption ​ $ (196,082,323) ​ $ 196,082,323 ​ $ — Remeasurement adjustment for Class A ordinary shares to redemption amount ​ $ — ​ $ (11,928,908) ​ $ (11,928,908) Total Shareholders' Equity (Deficit) ​ $ 5,000,003 ​ $ (10,917,677) ​ $ (5,917,674) ​ ​ ​ ​ ​ ​ ​ ​ ​ ​ Condensed Statement of Changes in Shareholders' Equity (Deficit) for the Three Months Ended June 30, 2021 (Unaudited) ​ ​ ​ ​ ​ ​ ​ ​ ​ Change in value of ordinary shares subject to redemption ​ $ 1,433,897 ​ $ (1,433,897) ​ $ — Total Shareholders' Equity (Deficit) ​ $ 5,000,006 ​ $ (12,351,574) ​ $ (7,351,568) ​ ​ ​ ​ ​ ​ ​ ​ ​ ​ Statement of Cash Flows for the Three Months Ended March 31, 2021 (Unaudited) – Noncash Transaction ​ ​ ​ ​ ​ ​ ​ ​ ​ Remeasurement adjustment to redemption value ​ $ — ​ $ 11,928,908 ​ $ 11,928,908 ​ ​ ​ ​ ​ ​ ​ ​ ​ ​ Statement of Cash Flows for the Six Months Ended June 30, 2021 (Unaudited) – Noncash Transaction ​ ​ ​ ​ ​ ​ ​ ​ ​ Remeasurement adjustment to redemption value ​ $ — ​ $ 11,928,908 ​ $ 11,928,908 ​ ​ ​ ​ ​ ​ ​ ​ ​ ​ ​ ​ ​ ​ ​ ​ ​ ​ ​ ​ ​ As Previously ​ As ​ As Previously ​ As ​ As Previously ​ As ​ ​ Reported ​ Restated ​ Reported ​ Restated ​ Reported ​ Restated ​ ​ For the Three ​ For the Three ​ For the Three ​ For the Three ​ For the Six ​ For the Six ​ ​ Months Ended ​ Months Ended ​ Months Ended ​ Months Ended ​ Months Ended ​ Months Ended ​ March 31, 2021 March 31, 2021 June 30, 2021 June 30, 2021 June 30, 2021 June 30, 2021 Basic and diluted weighted average shares outstanding, Class A ordinary shares subject to possible redemption ​ ​ 19,623,109 ​ ​ 14,030,000 ​ ​ 19,607,812 ​ ​ 20,700,000 ​ ​ 19,613,951 ​ ​ 17,383,425 Basic and diluted net loss per ordinary share, Class A ordinary shares subject to possible redemption ​ $ — ​ $ (0.01) ​ $ — ​ $ (0.05) ​ $ — ​ $ (0.07) Basic and diluted weighted average shares outstanding, Class A ordinary shares not subject to possible redemption ​ ​ — ​ ​ 416,156 ​ ​ — ​ ​ 614,000 ​ ​ — ​ ​ 515,624 Basic and diluted net loss per ordinary share, Class A ordinary shares not subject to possible redemption ​ $ — ​ $ 0.01 ​ $ — ​ $ (0.05) ​ $ — ​ $ (0.07) Basic and diluted weighted average shares outstanding, Class B ordinary shares ​ 6,113,916 ​ 4,957,500 ​ 6,881,188 ​ 5,175,000 ​ 6,494,516 ​ 5,066,851 Basic and diluted net loss per ordinary share, Class B ordinary shares ​ $ (0.03) ​ $ (0.01) ​ $ (0.21) ​ $ (0.05) ​ $ (0.25) ​ $ (0.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525404</v>
      </c>
    </row>
    <row r="4">
      <c r="A4" s="4" t="inlineStr">
        <is>
          <t>Prepaid expenses</t>
        </is>
      </c>
      <c r="B4" s="5" t="n">
        <v>402195</v>
      </c>
    </row>
    <row r="5">
      <c r="A5" s="4" t="inlineStr">
        <is>
          <t>Total Current Assets</t>
        </is>
      </c>
      <c r="B5" s="5" t="n">
        <v>927599</v>
      </c>
    </row>
    <row r="6">
      <c r="A6" s="4" t="inlineStr">
        <is>
          <t>Deferred offering costs</t>
        </is>
      </c>
      <c r="C6" s="6" t="n">
        <v>304412</v>
      </c>
    </row>
    <row r="7">
      <c r="A7" s="4" t="inlineStr">
        <is>
          <t>Marketable securities held in Trust Account</t>
        </is>
      </c>
      <c r="B7" s="5" t="n">
        <v>207014497</v>
      </c>
    </row>
    <row r="8">
      <c r="A8" s="4" t="inlineStr">
        <is>
          <t>TOTAL ASSETS</t>
        </is>
      </c>
      <c r="B8" s="5" t="n">
        <v>207942096</v>
      </c>
      <c r="C8" s="5" t="n">
        <v>304412</v>
      </c>
    </row>
    <row r="9">
      <c r="A9" s="3" t="inlineStr">
        <is>
          <t>Current liabilities</t>
        </is>
      </c>
    </row>
    <row r="10">
      <c r="A10" s="4" t="inlineStr">
        <is>
          <t>Accounts payable and accrued expenses</t>
        </is>
      </c>
      <c r="B10" s="5" t="n">
        <v>1938902</v>
      </c>
    </row>
    <row r="11">
      <c r="A11" s="4" t="inlineStr">
        <is>
          <t>Accrued offering costs</t>
        </is>
      </c>
      <c r="B11" s="5" t="n">
        <v>7515</v>
      </c>
      <c r="C11" s="5" t="n">
        <v>246037</v>
      </c>
    </row>
    <row r="12">
      <c r="A12" s="4" t="inlineStr">
        <is>
          <t>Promissory note - related party</t>
        </is>
      </c>
      <c r="C12" s="5" t="n">
        <v>38375</v>
      </c>
    </row>
    <row r="13">
      <c r="A13" s="4" t="inlineStr">
        <is>
          <t>Total Current Liabilities</t>
        </is>
      </c>
      <c r="B13" s="5" t="n">
        <v>1946417</v>
      </c>
      <c r="C13" s="5" t="n">
        <v>284412</v>
      </c>
    </row>
    <row r="14">
      <c r="A14" s="4" t="inlineStr">
        <is>
          <t>Deferred underwriting fee payable</t>
        </is>
      </c>
      <c r="B14" s="5" t="n">
        <v>7245000</v>
      </c>
    </row>
    <row r="15">
      <c r="A15" s="4" t="inlineStr">
        <is>
          <t>TOTAL LIABILITIES</t>
        </is>
      </c>
      <c r="B15" s="5" t="n">
        <v>9191417</v>
      </c>
      <c r="C15" s="5" t="n">
        <v>284412</v>
      </c>
    </row>
    <row r="16">
      <c r="A16" s="4" t="inlineStr">
        <is>
          <t>Commitments and Contingencies</t>
        </is>
      </c>
      <c r="B16" s="4" t="inlineStr">
        <is>
          <t xml:space="preserve"> </t>
        </is>
      </c>
      <c r="C16" s="4" t="inlineStr">
        <is>
          <t xml:space="preserve"> </t>
        </is>
      </c>
    </row>
    <row r="17">
      <c r="A17"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B17" s="5" t="n">
        <v>207000000</v>
      </c>
    </row>
    <row r="18">
      <c r="A18" s="3" t="inlineStr">
        <is>
          <t>Shareholders' (Deficit) Equity</t>
        </is>
      </c>
    </row>
    <row r="19">
      <c r="A19" s="4" t="inlineStr">
        <is>
          <t>Preference shares, $0.0001 par value; 5,000,000 shares authorized; no shares issued and outstanding</t>
        </is>
      </c>
      <c r="B19" s="4" t="inlineStr">
        <is>
          <t xml:space="preserve"> </t>
        </is>
      </c>
      <c r="C19" s="4" t="inlineStr">
        <is>
          <t xml:space="preserve"> </t>
        </is>
      </c>
    </row>
    <row r="20">
      <c r="A20" s="4" t="inlineStr">
        <is>
          <t>Additional paid-in capital</t>
        </is>
      </c>
      <c r="C20" s="5" t="n">
        <v>24482</v>
      </c>
    </row>
    <row r="21">
      <c r="A21" s="4" t="inlineStr">
        <is>
          <t>Accumulated deficit</t>
        </is>
      </c>
      <c r="B21" s="5" t="n">
        <v>-8249900</v>
      </c>
      <c r="C21" s="5" t="n">
        <v>-5000</v>
      </c>
    </row>
    <row r="22">
      <c r="A22" s="4" t="inlineStr">
        <is>
          <t>Total Shareholders' (Deficit) Equity</t>
        </is>
      </c>
      <c r="B22" s="5" t="n">
        <v>-8249321</v>
      </c>
      <c r="C22" s="5" t="n">
        <v>20000</v>
      </c>
    </row>
    <row r="23">
      <c r="A23" s="4" t="inlineStr">
        <is>
          <t>TOTAL LIABILITIES AND SHAREHOLDERS' (DEFICIT) EQUITY</t>
        </is>
      </c>
      <c r="B23" s="5" t="n">
        <v>207942096</v>
      </c>
      <c r="C23" s="5" t="n">
        <v>304412</v>
      </c>
    </row>
    <row r="24">
      <c r="A24" s="4" t="inlineStr">
        <is>
          <t>Class A Ordinary Shares</t>
        </is>
      </c>
    </row>
    <row r="25">
      <c r="A25" s="3" t="inlineStr">
        <is>
          <t>Current liabilities</t>
        </is>
      </c>
    </row>
    <row r="26">
      <c r="A26" s="4" t="inlineStr">
        <is>
          <t>Class A ordinary shares subject to possible redemption 20,700,000 and no shares at redemption value as of September 30, 2021 and December 31, 2020, respectivelyClass A ordinary shares subject to possible redemption 20,700,000 and no shares at redemption value as of September 30, 2021 and December 31, 2020, respectively</t>
        </is>
      </c>
      <c r="B26" s="5" t="n">
        <v>207000000</v>
      </c>
    </row>
    <row r="27">
      <c r="A27" s="3" t="inlineStr">
        <is>
          <t>Shareholders' (Deficit) Equity</t>
        </is>
      </c>
    </row>
    <row r="28">
      <c r="A28" s="4" t="inlineStr">
        <is>
          <t>Ordinary shares</t>
        </is>
      </c>
      <c r="B28" s="5" t="n">
        <v>61</v>
      </c>
    </row>
    <row r="29">
      <c r="A29" s="4" t="inlineStr">
        <is>
          <t>Class B Ordinary Shares</t>
        </is>
      </c>
    </row>
    <row r="30">
      <c r="A30" s="3" t="inlineStr">
        <is>
          <t>Shareholders' (Deficit) Equity</t>
        </is>
      </c>
    </row>
    <row r="31">
      <c r="A31" s="4" t="inlineStr">
        <is>
          <t>Ordinary shares</t>
        </is>
      </c>
      <c r="B31" s="6" t="n">
        <v>518</v>
      </c>
      <c r="C31" s="6"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reconciliation of Class A ordinary shares subject to possible redemption reflected in the condensed balance sheet</t>
        </is>
      </c>
      <c r="B4" s="4" t="inlineStr">
        <is>
          <t>​ ​ ​ ​ ​ Gross Proceeds $ 207,000,000 Less: ​ Class A ordinary shares issuance costs ​ ​ (11,928,908) Add: ​ Remeasurement adjustment of carrying value to redemption value ​ 11,928,908 Class A ordinary shares subject to possible redemption ​ $ 207,000,000</t>
        </is>
      </c>
    </row>
    <row r="5">
      <c r="A5" s="4" t="inlineStr">
        <is>
          <t>Schedule of basic and diluted net loss per ordinary share</t>
        </is>
      </c>
      <c r="B5" s="4" t="inlineStr">
        <is>
          <t>The following table reflects the calculation of basic and diluted net loss per ordinary share (in dollars, except per share amounts): ​ ​ ​ ​ ​ ​ ​ ​ ​ ​ ​ ​ ​ ​ ​ ​ ​ ​ ​ ​ ​ ​ Three Months Ended ​ Nine Months Ended ​ ​ September 30, ​ September 30, ​ 2021 ​ 2021 ​ Class A – Class A - Class B Class A - Class A - Class B Basic and diluted net loss per ordinary share ​ ​ ​ ​ ​ ​ ​ ​ ​ ​ ​ ​ ​ ​ ​ ​ ​ ​ Numerator: ​ ​ ​ ​ ​ ​ ​ ​ ​ ​ ​ ​ ​ ​ ​ ​ ​ ​ Allocation of net loss, as adjusted ​ $ (701,555) ​ $ (20,809) ​ $ (175,389) ​ $ (1,899,973) ​ $ (56,357) ​ $ (524,084) Denominator: ​ ​ ​ ​ ​ ​ ​ ​ ​ ​ ​ ​ ​ ​ ​ ​ ​ ​ Basic and diluted weighted average ordinary shares outstanding ​ ​ 20,700,000 ​ ​ 614,000 ​ ​ 5,175,000 ​ ​ 18,501,099 ​ ​ 548,777 ​ ​ 5,103,297 Basic and diluted net loss per ordinary share ​ $ (0.03) ​ $ (0.03) ​ $ (0.03) ​ $ (0.10) ​ $ (0.10) ​ $ (0.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that are measured at fair value on a recurring basis at September 30, 2021 and indicates the fair value hierarchy of the valuation inputs the Company utilized to determine such fair value. ​ ​ ​ ​ ​ ​ ​ ​ ​ September 30, ​ Level 2021 Assets: ​ Marketable securities held in Trust Account 1 ​ $ 207,014,4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7" customWidth="1" min="2" max="2"/>
    <col width="18" customWidth="1" min="3" max="3"/>
    <col width="20" customWidth="1" min="4" max="4"/>
    <col width="37" customWidth="1" min="5" max="5"/>
    <col width="21" customWidth="1" min="6" max="6"/>
  </cols>
  <sheetData>
    <row r="1">
      <c r="A1" s="1" t="inlineStr">
        <is>
          <t>DESCRIPTION OF ORGANIZATION AND BUSINESS OPERATIONS (Details)</t>
        </is>
      </c>
      <c r="B1" s="2" t="inlineStr">
        <is>
          <t>Jan. 29, 2021USD ($)$ / sharesshares</t>
        </is>
      </c>
      <c r="C1" s="2" t="inlineStr">
        <is>
          <t>Nov. 18, 2020item</t>
        </is>
      </c>
      <c r="D1" s="2" t="inlineStr">
        <is>
          <t>Mar. 31, 2021shares</t>
        </is>
      </c>
      <c r="E1" s="2" t="inlineStr">
        <is>
          <t>Sep. 30, 2021USD ($)$ / sharesshares</t>
        </is>
      </c>
      <c r="F1" s="2" t="inlineStr">
        <is>
          <t>Nov. 13, 2021USD ($)</t>
        </is>
      </c>
    </row>
    <row r="2">
      <c r="A2" s="3" t="inlineStr">
        <is>
          <t>Subsidiary, Sale of Stock [Line Items]</t>
        </is>
      </c>
    </row>
    <row r="3">
      <c r="A3" s="4" t="inlineStr">
        <is>
          <t>Sale of 20,700,000 Units, net of underwriting discounts and offering expenses (in shares) | shares</t>
        </is>
      </c>
      <c r="D3" s="5" t="n">
        <v>20700000</v>
      </c>
    </row>
    <row r="4">
      <c r="A4" s="4" t="inlineStr">
        <is>
          <t>Proceeds from sale of Private Placement Shares</t>
        </is>
      </c>
      <c r="E4" s="6" t="n">
        <v>6140000</v>
      </c>
    </row>
    <row r="5">
      <c r="A5" s="4" t="inlineStr">
        <is>
          <t>Transaction Costs</t>
        </is>
      </c>
      <c r="E5" s="5" t="n">
        <v>11928907</v>
      </c>
    </row>
    <row r="6">
      <c r="A6" s="4" t="inlineStr">
        <is>
          <t>Underwriting fees</t>
        </is>
      </c>
      <c r="B6" s="6" t="n">
        <v>4140000</v>
      </c>
      <c r="E6" s="5" t="n">
        <v>4140000</v>
      </c>
    </row>
    <row r="7">
      <c r="A7" s="4" t="inlineStr">
        <is>
          <t>Deferred underwriting fee payable</t>
        </is>
      </c>
      <c r="B7" s="5" t="n">
        <v>7245000</v>
      </c>
      <c r="E7" s="5" t="n">
        <v>7245000</v>
      </c>
    </row>
    <row r="8">
      <c r="A8" s="4" t="inlineStr">
        <is>
          <t>Other offering costs</t>
        </is>
      </c>
      <c r="B8" s="6" t="n">
        <v>543907</v>
      </c>
      <c r="E8" s="5" t="n">
        <v>543907</v>
      </c>
    </row>
    <row r="9">
      <c r="A9" s="4" t="inlineStr">
        <is>
          <t>Condition for future business combination number of businesses minimum | item</t>
        </is>
      </c>
      <c r="C9" s="5" t="n">
        <v>1</v>
      </c>
    </row>
    <row r="10">
      <c r="A10" s="4" t="inlineStr">
        <is>
          <t>Payments for investment of cash in Trust Account</t>
        </is>
      </c>
      <c r="E10" s="6" t="n">
        <v>207000000</v>
      </c>
    </row>
    <row r="11">
      <c r="A11" s="4" t="inlineStr">
        <is>
          <t>Condition for future business combination use of proceeds percentage</t>
        </is>
      </c>
      <c r="E11" s="5" t="n">
        <v>80</v>
      </c>
    </row>
    <row r="12">
      <c r="A12" s="4" t="inlineStr">
        <is>
          <t>Obligation to redeem public shares if entity does not complete a business combination (as a percent)</t>
        </is>
      </c>
      <c r="E12" s="4" t="inlineStr">
        <is>
          <t>100.00%</t>
        </is>
      </c>
    </row>
    <row r="13">
      <c r="A13" s="4" t="inlineStr">
        <is>
          <t>Condition for future business combination threshold percentage ownership</t>
        </is>
      </c>
      <c r="E13" s="5" t="n">
        <v>50</v>
      </c>
    </row>
    <row r="14">
      <c r="A14" s="4" t="inlineStr">
        <is>
          <t>Condition for future business combination threshold net tangible assets</t>
        </is>
      </c>
      <c r="E14" s="6" t="n">
        <v>5000001</v>
      </c>
    </row>
    <row r="15">
      <c r="A15" s="4" t="inlineStr">
        <is>
          <t>Redemption limit percentage without prior consent</t>
        </is>
      </c>
      <c r="E15" s="5" t="n">
        <v>15</v>
      </c>
    </row>
    <row r="16">
      <c r="A16" s="4" t="inlineStr">
        <is>
          <t>Redemption period upon closure</t>
        </is>
      </c>
      <c r="E16" s="4" t="inlineStr">
        <is>
          <t>10 days</t>
        </is>
      </c>
    </row>
    <row r="17">
      <c r="A17" s="4" t="inlineStr">
        <is>
          <t>Redemption percentage upon outstanding shares</t>
        </is>
      </c>
      <c r="E17" s="4" t="inlineStr">
        <is>
          <t>100.00%</t>
        </is>
      </c>
    </row>
    <row r="18">
      <c r="A18" s="4" t="inlineStr">
        <is>
          <t>Maximum allowed dissolution expenses</t>
        </is>
      </c>
      <c r="E18" s="6" t="n">
        <v>100000</v>
      </c>
    </row>
    <row r="19">
      <c r="A19" s="4" t="inlineStr">
        <is>
          <t>Cash held outside the Trust Account</t>
        </is>
      </c>
      <c r="E19" s="5" t="n">
        <v>525404</v>
      </c>
    </row>
    <row r="20">
      <c r="A20" s="4" t="inlineStr">
        <is>
          <t>Working capital deficit</t>
        </is>
      </c>
      <c r="E20" s="5" t="n">
        <v>1018818</v>
      </c>
    </row>
    <row r="21">
      <c r="A21" s="4" t="inlineStr">
        <is>
          <t>Legal accruals</t>
        </is>
      </c>
      <c r="E21" s="5" t="n">
        <v>1900000</v>
      </c>
    </row>
    <row r="22">
      <c r="A22" s="4" t="inlineStr">
        <is>
          <t>Contingent payment</t>
        </is>
      </c>
      <c r="E22" s="5" t="n">
        <v>1415000</v>
      </c>
    </row>
    <row r="23">
      <c r="A23" s="4" t="inlineStr">
        <is>
          <t>Sponsor</t>
        </is>
      </c>
    </row>
    <row r="24">
      <c r="A24" s="3" t="inlineStr">
        <is>
          <t>Subsidiary, Sale of Stock [Line Items]</t>
        </is>
      </c>
    </row>
    <row r="25">
      <c r="A25" s="4" t="inlineStr">
        <is>
          <t>Maximum amount agreed to provide loans</t>
        </is>
      </c>
      <c r="F25" s="6" t="n">
        <v>1000000</v>
      </c>
    </row>
    <row r="26">
      <c r="A26" s="4" t="inlineStr">
        <is>
          <t>Private Placement Warrants</t>
        </is>
      </c>
    </row>
    <row r="27">
      <c r="A27" s="3" t="inlineStr">
        <is>
          <t>Subsidiary, Sale of Stock [Line Items]</t>
        </is>
      </c>
    </row>
    <row r="28">
      <c r="A28" s="4" t="inlineStr">
        <is>
          <t>Proceeds from sale of Private Placement Shares</t>
        </is>
      </c>
      <c r="E28" s="6" t="n">
        <v>4410000</v>
      </c>
    </row>
    <row r="29">
      <c r="A29" s="4" t="inlineStr">
        <is>
          <t>Initial Public Offering</t>
        </is>
      </c>
    </row>
    <row r="30">
      <c r="A30" s="3" t="inlineStr">
        <is>
          <t>Subsidiary, Sale of Stock [Line Items]</t>
        </is>
      </c>
    </row>
    <row r="31">
      <c r="A31" s="4" t="inlineStr">
        <is>
          <t>Sale of 20,700,000 Units, net of underwriting discounts and offering expenses (in shares) | shares</t>
        </is>
      </c>
      <c r="B31" s="5" t="n">
        <v>20700000</v>
      </c>
      <c r="E31" s="5" t="n">
        <v>20700000</v>
      </c>
    </row>
    <row r="32">
      <c r="A32" s="4" t="inlineStr">
        <is>
          <t>Purchase price, per unit | $ / shares</t>
        </is>
      </c>
      <c r="B32" s="6" t="n">
        <v>10</v>
      </c>
      <c r="E32" s="6" t="n">
        <v>10</v>
      </c>
    </row>
    <row r="33">
      <c r="A33" s="4" t="inlineStr">
        <is>
          <t>Proceeds from issuance initial public offering</t>
        </is>
      </c>
      <c r="B33" s="6" t="n">
        <v>207000000</v>
      </c>
    </row>
    <row r="34">
      <c r="A34" s="4" t="inlineStr">
        <is>
          <t>Payments for investment of cash in Trust Account</t>
        </is>
      </c>
      <c r="B34" s="6" t="n">
        <v>207000000</v>
      </c>
    </row>
    <row r="35">
      <c r="A35" s="4" t="inlineStr">
        <is>
          <t>Private Placement</t>
        </is>
      </c>
    </row>
    <row r="36">
      <c r="A36" s="3" t="inlineStr">
        <is>
          <t>Subsidiary, Sale of Stock [Line Items]</t>
        </is>
      </c>
    </row>
    <row r="37">
      <c r="A37" s="4" t="inlineStr">
        <is>
          <t>Proceeds from sale of Private Placement Shares</t>
        </is>
      </c>
      <c r="E37" s="6" t="n">
        <v>4410000</v>
      </c>
    </row>
    <row r="38">
      <c r="A38" s="4" t="inlineStr">
        <is>
          <t>Private Placement | Private Placement Warrants</t>
        </is>
      </c>
    </row>
    <row r="39">
      <c r="A39" s="3" t="inlineStr">
        <is>
          <t>Subsidiary, Sale of Stock [Line Items]</t>
        </is>
      </c>
    </row>
    <row r="40">
      <c r="A40" s="4" t="inlineStr">
        <is>
          <t>Sale of 614,000 Private Placement Units, Net | shares</t>
        </is>
      </c>
      <c r="D40" s="5" t="n">
        <v>614000</v>
      </c>
      <c r="E40" s="5" t="n">
        <v>614000</v>
      </c>
    </row>
    <row r="41">
      <c r="A41" s="4" t="inlineStr">
        <is>
          <t>Price of warrant | $ / shares</t>
        </is>
      </c>
      <c r="E41" s="6" t="n">
        <v>10</v>
      </c>
    </row>
    <row r="42">
      <c r="A42" s="4" t="inlineStr">
        <is>
          <t>Proceeds from sale of Private Placement Shares</t>
        </is>
      </c>
      <c r="E42" s="6" t="n">
        <v>6140000</v>
      </c>
    </row>
    <row r="43">
      <c r="A43" s="4" t="inlineStr">
        <is>
          <t>Over-allotment option</t>
        </is>
      </c>
    </row>
    <row r="44">
      <c r="A44" s="3" t="inlineStr">
        <is>
          <t>Subsidiary, Sale of Stock [Line Items]</t>
        </is>
      </c>
    </row>
    <row r="45">
      <c r="A45" s="4" t="inlineStr">
        <is>
          <t>Sale of 20,700,000 Units, net of underwriting discounts and offering expenses (in shares) | shares</t>
        </is>
      </c>
      <c r="B45" s="5" t="n">
        <v>2700000</v>
      </c>
      <c r="E45" s="5" t="n">
        <v>2700000</v>
      </c>
    </row>
    <row r="46">
      <c r="A46" s="4" t="inlineStr">
        <is>
          <t>Purchase price, per unit | $ / shares</t>
        </is>
      </c>
      <c r="B46" s="6" t="n">
        <v>10</v>
      </c>
    </row>
    <row r="47">
      <c r="A47" s="4" t="inlineStr">
        <is>
          <t>Over-allotment option | Private Placement Warrants</t>
        </is>
      </c>
    </row>
    <row r="48">
      <c r="A48" s="3" t="inlineStr">
        <is>
          <t>Subsidiary, Sale of Stock [Line Items]</t>
        </is>
      </c>
    </row>
    <row r="49">
      <c r="A49" s="4" t="inlineStr">
        <is>
          <t>Sale of 614,000 Private Placement Units, Net | shares</t>
        </is>
      </c>
      <c r="E49" s="5" t="n">
        <v>614000</v>
      </c>
    </row>
    <row r="50">
      <c r="A50" s="4" t="inlineStr">
        <is>
          <t>Price of warrant | $ / shares</t>
        </is>
      </c>
      <c r="E50" s="6" t="n">
        <v>10</v>
      </c>
    </row>
    <row r="51">
      <c r="A51" s="4" t="inlineStr">
        <is>
          <t>Proceeds from sale of Private Placement Shares</t>
        </is>
      </c>
      <c r="E51" s="6" t="n">
        <v>614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STATEMENT OF PREVIOUSLY ISSUED FINANCIAL STATEMENTS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Jan. 29, 2021</t>
        </is>
      </c>
      <c r="H2" s="2" t="inlineStr">
        <is>
          <t>Dec. 31, 2020</t>
        </is>
      </c>
    </row>
    <row r="3">
      <c r="A3" s="3" t="inlineStr">
        <is>
          <t>Balance Sheet</t>
        </is>
      </c>
    </row>
    <row r="4">
      <c r="A4" s="4" t="inlineStr">
        <is>
          <t>Class A ordinary shares subject to possible redemption</t>
        </is>
      </c>
      <c r="B4" s="6" t="n">
        <v>207000000</v>
      </c>
      <c r="F4" s="6" t="n">
        <v>207000000</v>
      </c>
    </row>
    <row r="5">
      <c r="A5" s="4" t="inlineStr">
        <is>
          <t>Ordinary shares</t>
        </is>
      </c>
      <c r="C5" s="6" t="n">
        <v>61</v>
      </c>
      <c r="D5" s="6" t="n">
        <v>61</v>
      </c>
      <c r="E5" s="6" t="n">
        <v>61</v>
      </c>
      <c r="G5" s="6" t="n">
        <v>61</v>
      </c>
    </row>
    <row r="6">
      <c r="A6" s="4" t="inlineStr">
        <is>
          <t>Additional paid-in capital</t>
        </is>
      </c>
      <c r="C6" s="5" t="n">
        <v>0</v>
      </c>
      <c r="D6" s="5" t="n">
        <v>0</v>
      </c>
      <c r="E6" s="5" t="n">
        <v>0</v>
      </c>
      <c r="G6" s="5" t="n">
        <v>0</v>
      </c>
      <c r="H6" s="6" t="n">
        <v>24482</v>
      </c>
    </row>
    <row r="7">
      <c r="A7" s="4" t="inlineStr">
        <is>
          <t>Accumulated deficit</t>
        </is>
      </c>
      <c r="B7" s="5" t="n">
        <v>-8249900</v>
      </c>
      <c r="C7" s="5" t="n">
        <v>-7352147</v>
      </c>
      <c r="D7" s="5" t="n">
        <v>-5918253</v>
      </c>
      <c r="E7" s="5" t="n">
        <v>-7352147</v>
      </c>
      <c r="F7" s="5" t="n">
        <v>-8249900</v>
      </c>
      <c r="G7" s="5" t="n">
        <v>-5769486</v>
      </c>
      <c r="H7" s="5" t="n">
        <v>-5000</v>
      </c>
    </row>
    <row r="8">
      <c r="A8" s="4" t="inlineStr">
        <is>
          <t>Total Shareholders' (Deficit) Equity</t>
        </is>
      </c>
      <c r="B8" s="5" t="n">
        <v>-8249321</v>
      </c>
      <c r="C8" s="5" t="n">
        <v>-7351568</v>
      </c>
      <c r="D8" s="5" t="n">
        <v>-5917674</v>
      </c>
      <c r="E8" s="5" t="n">
        <v>-7351568</v>
      </c>
      <c r="F8" s="5" t="n">
        <v>-8249321</v>
      </c>
      <c r="G8" s="5" t="n">
        <v>-5768907</v>
      </c>
      <c r="H8" s="5" t="n">
        <v>20000</v>
      </c>
    </row>
    <row r="9">
      <c r="A9" s="3" t="inlineStr">
        <is>
          <t>CONDENSED STATEMENTS OF CHANGES IN SHAREHOLDER'S (DEFICIT) EQUITY</t>
        </is>
      </c>
    </row>
    <row r="10">
      <c r="A10" s="4" t="inlineStr">
        <is>
          <t>Sale of 20,700,000 Public Shares, net of underwriting discounts and offering expenses</t>
        </is>
      </c>
      <c r="D10" s="5" t="n">
        <v>0</v>
      </c>
    </row>
    <row r="11">
      <c r="A11" s="4" t="inlineStr">
        <is>
          <t>Sale of 614,000 Private Placement Shares, Net</t>
        </is>
      </c>
      <c r="D11" s="5" t="n">
        <v>6140000</v>
      </c>
    </row>
    <row r="12">
      <c r="A12" s="4" t="inlineStr">
        <is>
          <t>Initial value of ordinary shares subject to redemption</t>
        </is>
      </c>
      <c r="D12" s="5" t="n">
        <v>0</v>
      </c>
    </row>
    <row r="13">
      <c r="A13" s="4" t="inlineStr">
        <is>
          <t>Remeasurement adjustment for Class A ordinary shares subject to redemption amount</t>
        </is>
      </c>
      <c r="D13" s="5" t="n">
        <v>-11928908</v>
      </c>
    </row>
    <row r="14">
      <c r="A14" s="4" t="inlineStr">
        <is>
          <t>Change in value of ordinary shares subject to redemption</t>
        </is>
      </c>
      <c r="C14" s="5" t="n">
        <v>0</v>
      </c>
    </row>
    <row r="15">
      <c r="A15" s="4" t="inlineStr">
        <is>
          <t>Total Shareholders' (Deficit) Equity</t>
        </is>
      </c>
      <c r="B15" s="5" t="n">
        <v>-8249321</v>
      </c>
      <c r="C15" s="6" t="n">
        <v>-7351568</v>
      </c>
      <c r="D15" s="5" t="n">
        <v>-5917674</v>
      </c>
      <c r="E15" s="5" t="n">
        <v>-7351568</v>
      </c>
      <c r="F15" s="5" t="n">
        <v>-8249321</v>
      </c>
      <c r="G15" s="5" t="n">
        <v>-5768907</v>
      </c>
      <c r="H15" s="5" t="n">
        <v>20000</v>
      </c>
    </row>
    <row r="16">
      <c r="A16" s="3" t="inlineStr">
        <is>
          <t>STATEMENT OF CASH FLOWS - Noncash Transaction</t>
        </is>
      </c>
    </row>
    <row r="17">
      <c r="A17" s="4" t="inlineStr">
        <is>
          <t>Remeasurement adjustment to redemption value</t>
        </is>
      </c>
      <c r="D17" s="6" t="n">
        <v>11928908</v>
      </c>
      <c r="E17" s="6" t="n">
        <v>11928908</v>
      </c>
      <c r="F17" s="5" t="n">
        <v>11928908</v>
      </c>
    </row>
    <row r="18">
      <c r="A18" s="4" t="inlineStr">
        <is>
          <t>Class A Ordinary Shares</t>
        </is>
      </c>
    </row>
    <row r="19">
      <c r="A19" s="3" t="inlineStr">
        <is>
          <t>Balance Sheet</t>
        </is>
      </c>
    </row>
    <row r="20">
      <c r="A20" s="4" t="inlineStr">
        <is>
          <t>Class A ordinary shares subject to possible redemption</t>
        </is>
      </c>
      <c r="B20" s="5" t="n">
        <v>207000000</v>
      </c>
      <c r="F20" s="5" t="n">
        <v>207000000</v>
      </c>
    </row>
    <row r="21">
      <c r="A21" s="4" t="inlineStr">
        <is>
          <t>Ordinary shares</t>
        </is>
      </c>
      <c r="B21" s="6" t="n">
        <v>61</v>
      </c>
      <c r="F21" s="6" t="n">
        <v>61</v>
      </c>
    </row>
    <row r="22">
      <c r="A22" s="4" t="inlineStr">
        <is>
          <t>Class A Ordinary Shares Not Subject to Redemption</t>
        </is>
      </c>
    </row>
    <row r="23">
      <c r="A23" s="3" t="inlineStr">
        <is>
          <t>CONDENSED STATEMENTS OF OPERATIONS</t>
        </is>
      </c>
    </row>
    <row r="24">
      <c r="A24" s="4" t="inlineStr">
        <is>
          <t>Basic and diluted weighted average ordinary share outstanding</t>
        </is>
      </c>
      <c r="B24" s="5" t="n">
        <v>614000</v>
      </c>
      <c r="C24" s="5" t="n">
        <v>614000</v>
      </c>
      <c r="D24" s="5" t="n">
        <v>416156</v>
      </c>
      <c r="E24" s="5" t="n">
        <v>515624</v>
      </c>
      <c r="F24" s="5" t="n">
        <v>548777</v>
      </c>
    </row>
    <row r="25">
      <c r="A25" s="4" t="inlineStr">
        <is>
          <t>Basic and diluted net loss per ordinary share</t>
        </is>
      </c>
      <c r="B25" s="8" t="n">
        <v>-0.03</v>
      </c>
      <c r="C25" s="8" t="n">
        <v>-0.05</v>
      </c>
      <c r="D25" s="8" t="n">
        <v>0.01</v>
      </c>
      <c r="E25" s="8" t="n">
        <v>-0.07000000000000001</v>
      </c>
      <c r="F25" s="8" t="n">
        <v>-0.1</v>
      </c>
    </row>
    <row r="26">
      <c r="A26" s="4" t="inlineStr">
        <is>
          <t>Class A Ordinary Shares Subject to Redemption</t>
        </is>
      </c>
    </row>
    <row r="27">
      <c r="A27" s="3" t="inlineStr">
        <is>
          <t>Balance Sheet</t>
        </is>
      </c>
    </row>
    <row r="28">
      <c r="A28" s="4" t="inlineStr">
        <is>
          <t>Class A ordinary shares subject to possible redemption</t>
        </is>
      </c>
      <c r="C28" s="6" t="n">
        <v>207000000</v>
      </c>
      <c r="D28" s="6" t="n">
        <v>207000000</v>
      </c>
      <c r="E28" s="6" t="n">
        <v>207000000</v>
      </c>
      <c r="G28" s="5" t="n">
        <v>207000000</v>
      </c>
    </row>
    <row r="29">
      <c r="A29" s="3" t="inlineStr">
        <is>
          <t>CONDENSED STATEMENTS OF OPERATIONS</t>
        </is>
      </c>
    </row>
    <row r="30">
      <c r="A30" s="4" t="inlineStr">
        <is>
          <t>Basic and diluted weighted average ordinary share outstanding</t>
        </is>
      </c>
      <c r="B30" s="5" t="n">
        <v>20700000</v>
      </c>
      <c r="C30" s="5" t="n">
        <v>20700000</v>
      </c>
      <c r="D30" s="5" t="n">
        <v>14030000</v>
      </c>
      <c r="E30" s="5" t="n">
        <v>17383425</v>
      </c>
      <c r="F30" s="5" t="n">
        <v>18501099</v>
      </c>
    </row>
    <row r="31">
      <c r="A31" s="4" t="inlineStr">
        <is>
          <t>Basic and diluted net loss per ordinary share</t>
        </is>
      </c>
      <c r="B31" s="8" t="n">
        <v>-0.03</v>
      </c>
      <c r="C31" s="8" t="n">
        <v>-0.05</v>
      </c>
      <c r="D31" s="8" t="n">
        <v>-0.01</v>
      </c>
      <c r="E31" s="8" t="n">
        <v>-0.07000000000000001</v>
      </c>
      <c r="F31" s="8" t="n">
        <v>-0.1</v>
      </c>
    </row>
    <row r="32">
      <c r="A32" s="4" t="inlineStr">
        <is>
          <t>Class B Ordinary Shares</t>
        </is>
      </c>
    </row>
    <row r="33">
      <c r="A33" s="3" t="inlineStr">
        <is>
          <t>Balance Sheet</t>
        </is>
      </c>
    </row>
    <row r="34">
      <c r="A34" s="4" t="inlineStr">
        <is>
          <t>Ordinary shares</t>
        </is>
      </c>
      <c r="B34" s="6" t="n">
        <v>518</v>
      </c>
      <c r="F34" s="6" t="n">
        <v>518</v>
      </c>
      <c r="H34" s="6" t="n">
        <v>518</v>
      </c>
    </row>
    <row r="35">
      <c r="A35" s="3" t="inlineStr">
        <is>
          <t>CONDENSED STATEMENTS OF OPERATIONS</t>
        </is>
      </c>
    </row>
    <row r="36">
      <c r="A36" s="4" t="inlineStr">
        <is>
          <t>Basic and diluted weighted average ordinary share outstanding</t>
        </is>
      </c>
      <c r="B36" s="5" t="n">
        <v>5175000</v>
      </c>
      <c r="C36" s="5" t="n">
        <v>5175000</v>
      </c>
      <c r="D36" s="5" t="n">
        <v>4957500</v>
      </c>
      <c r="E36" s="5" t="n">
        <v>5066851</v>
      </c>
      <c r="F36" s="5" t="n">
        <v>5103297</v>
      </c>
    </row>
    <row r="37">
      <c r="A37" s="4" t="inlineStr">
        <is>
          <t>Basic and diluted net loss per ordinary share</t>
        </is>
      </c>
      <c r="B37" s="8" t="n">
        <v>-0.03</v>
      </c>
      <c r="C37" s="8" t="n">
        <v>-0.05</v>
      </c>
      <c r="D37" s="8" t="n">
        <v>-0.01</v>
      </c>
      <c r="E37" s="8" t="n">
        <v>-0.07000000000000001</v>
      </c>
      <c r="F37" s="8" t="n">
        <v>-0.1</v>
      </c>
    </row>
    <row r="38">
      <c r="A38" s="4" t="inlineStr">
        <is>
          <t>Class B Ordinary Shares Not Subject to Redemption</t>
        </is>
      </c>
    </row>
    <row r="39">
      <c r="A39" s="3" t="inlineStr">
        <is>
          <t>CONDENSED STATEMENTS OF OPERATIONS</t>
        </is>
      </c>
    </row>
    <row r="40">
      <c r="A40" s="4" t="inlineStr">
        <is>
          <t>Basic and diluted weighted average ordinary share outstanding</t>
        </is>
      </c>
      <c r="B40" s="5" t="n">
        <v>5175000</v>
      </c>
      <c r="F40" s="5" t="n">
        <v>5103297</v>
      </c>
    </row>
    <row r="41">
      <c r="A41" s="4" t="inlineStr">
        <is>
          <t>Basic and diluted net loss per ordinary share</t>
        </is>
      </c>
      <c r="B41" s="8" t="n">
        <v>-0.03</v>
      </c>
      <c r="F41" s="8" t="n">
        <v>-0.1</v>
      </c>
    </row>
    <row r="42">
      <c r="A42" s="4" t="inlineStr">
        <is>
          <t>Restatement of redeemable common stock as temporary equity</t>
        </is>
      </c>
    </row>
    <row r="43">
      <c r="A43" s="3" t="inlineStr">
        <is>
          <t>RESTATEMENT OF PREVIOUSLY ISSUED FINANCIAL STATEMENTS</t>
        </is>
      </c>
    </row>
    <row r="44">
      <c r="A44" s="4" t="inlineStr">
        <is>
          <t>Minimum net tangible assets</t>
        </is>
      </c>
      <c r="B44" s="6" t="n">
        <v>5000001</v>
      </c>
      <c r="F44" s="6" t="n">
        <v>5000001</v>
      </c>
    </row>
    <row r="45">
      <c r="A45" s="4" t="inlineStr">
        <is>
          <t>Previously Reported</t>
        </is>
      </c>
    </row>
    <row r="46">
      <c r="A46" s="3" t="inlineStr">
        <is>
          <t>Balance Sheet</t>
        </is>
      </c>
    </row>
    <row r="47">
      <c r="A47" s="4" t="inlineStr">
        <is>
          <t>Ordinary shares</t>
        </is>
      </c>
      <c r="C47" s="6" t="n">
        <v>185</v>
      </c>
      <c r="D47" s="6" t="n">
        <v>170</v>
      </c>
      <c r="E47" s="6" t="n">
        <v>185</v>
      </c>
      <c r="G47" s="5" t="n">
        <v>169</v>
      </c>
    </row>
    <row r="48">
      <c r="A48" s="4" t="inlineStr">
        <is>
          <t>Additional paid-in capital</t>
        </is>
      </c>
      <c r="C48" s="5" t="n">
        <v>6586963</v>
      </c>
      <c r="D48" s="5" t="n">
        <v>5153081</v>
      </c>
      <c r="E48" s="5" t="n">
        <v>6586963</v>
      </c>
      <c r="G48" s="5" t="n">
        <v>5004316</v>
      </c>
    </row>
    <row r="49">
      <c r="A49" s="4" t="inlineStr">
        <is>
          <t>Accumulated deficit</t>
        </is>
      </c>
      <c r="C49" s="5" t="n">
        <v>-1587660</v>
      </c>
      <c r="D49" s="5" t="n">
        <v>-153766</v>
      </c>
      <c r="E49" s="5" t="n">
        <v>-1587660</v>
      </c>
      <c r="G49" s="5" t="n">
        <v>-5000</v>
      </c>
    </row>
    <row r="50">
      <c r="A50" s="4" t="inlineStr">
        <is>
          <t>Total Shareholders' (Deficit) Equity</t>
        </is>
      </c>
      <c r="C50" s="5" t="n">
        <v>5000006</v>
      </c>
      <c r="D50" s="5" t="n">
        <v>5000003</v>
      </c>
      <c r="E50" s="5" t="n">
        <v>5000006</v>
      </c>
      <c r="G50" s="5" t="n">
        <v>5000003</v>
      </c>
    </row>
    <row r="51">
      <c r="A51" s="3" t="inlineStr">
        <is>
          <t>CONDENSED STATEMENTS OF CHANGES IN SHAREHOLDER'S (DEFICIT) EQUITY</t>
        </is>
      </c>
    </row>
    <row r="52">
      <c r="A52" s="4" t="inlineStr">
        <is>
          <t>Sale of 20,700,000 Public Shares, net of underwriting discounts and offering expenses</t>
        </is>
      </c>
      <c r="D52" s="5" t="n">
        <v>195071092</v>
      </c>
    </row>
    <row r="53">
      <c r="A53" s="4" t="inlineStr">
        <is>
          <t>Sale of 614,000 Private Placement Shares, Net</t>
        </is>
      </c>
      <c r="D53" s="5" t="n">
        <v>6140000</v>
      </c>
    </row>
    <row r="54">
      <c r="A54" s="4" t="inlineStr">
        <is>
          <t>Initial value of ordinary shares subject to redemption</t>
        </is>
      </c>
      <c r="D54" s="5" t="n">
        <v>-196082323</v>
      </c>
    </row>
    <row r="55">
      <c r="A55" s="4" t="inlineStr">
        <is>
          <t>Remeasurement adjustment for Class A ordinary shares subject to redemption amount</t>
        </is>
      </c>
      <c r="D55" s="5" t="n">
        <v>0</v>
      </c>
    </row>
    <row r="56">
      <c r="A56" s="4" t="inlineStr">
        <is>
          <t>Change in value of ordinary shares subject to redemption</t>
        </is>
      </c>
      <c r="C56" s="5" t="n">
        <v>1433897</v>
      </c>
    </row>
    <row r="57">
      <c r="A57" s="4" t="inlineStr">
        <is>
          <t>Total Shareholders' (Deficit) Equity</t>
        </is>
      </c>
      <c r="C57" s="5" t="n">
        <v>5000006</v>
      </c>
      <c r="D57" s="5" t="n">
        <v>5000003</v>
      </c>
      <c r="E57" s="5" t="n">
        <v>5000006</v>
      </c>
      <c r="G57" s="5" t="n">
        <v>5000003</v>
      </c>
    </row>
    <row r="58">
      <c r="A58" s="3" t="inlineStr">
        <is>
          <t>STATEMENT OF CASH FLOWS - Noncash Transaction</t>
        </is>
      </c>
    </row>
    <row r="59">
      <c r="A59" s="4" t="inlineStr">
        <is>
          <t>Remeasurement adjustment to redemption value</t>
        </is>
      </c>
      <c r="D59" s="5" t="n">
        <v>0</v>
      </c>
      <c r="E59" s="5" t="n">
        <v>0</v>
      </c>
    </row>
    <row r="60">
      <c r="A60" s="4" t="inlineStr">
        <is>
          <t>Previously Reported | Class A Ordinary Shares Subject to Redemption</t>
        </is>
      </c>
    </row>
    <row r="61">
      <c r="A61" s="3" t="inlineStr">
        <is>
          <t>Balance Sheet</t>
        </is>
      </c>
    </row>
    <row r="62">
      <c r="A62" s="4" t="inlineStr">
        <is>
          <t>Class A ordinary shares subject to possible redemption</t>
        </is>
      </c>
      <c r="C62" s="6" t="n">
        <v>194648426</v>
      </c>
      <c r="D62" s="6" t="n">
        <v>196082323</v>
      </c>
      <c r="E62" s="6" t="n">
        <v>194648426</v>
      </c>
      <c r="G62" s="5" t="n">
        <v>196231090</v>
      </c>
    </row>
    <row r="63">
      <c r="A63" s="3" t="inlineStr">
        <is>
          <t>CONDENSED STATEMENTS OF OPERATIONS</t>
        </is>
      </c>
    </row>
    <row r="64">
      <c r="A64" s="4" t="inlineStr">
        <is>
          <t>Basic and diluted weighted average ordinary share outstanding</t>
        </is>
      </c>
      <c r="C64" s="5" t="n">
        <v>19607812</v>
      </c>
      <c r="D64" s="5" t="n">
        <v>19623109</v>
      </c>
      <c r="E64" s="5" t="n">
        <v>19613951</v>
      </c>
    </row>
    <row r="65">
      <c r="A65" s="4" t="inlineStr">
        <is>
          <t>Previously Reported | Class B Ordinary Shares</t>
        </is>
      </c>
    </row>
    <row r="66">
      <c r="A66" s="3" t="inlineStr">
        <is>
          <t>CONDENSED STATEMENTS OF OPERATIONS</t>
        </is>
      </c>
    </row>
    <row r="67">
      <c r="A67" s="4" t="inlineStr">
        <is>
          <t>Basic and diluted weighted average ordinary share outstanding</t>
        </is>
      </c>
      <c r="C67" s="5" t="n">
        <v>6881188</v>
      </c>
      <c r="D67" s="5" t="n">
        <v>6113916</v>
      </c>
      <c r="E67" s="5" t="n">
        <v>6494516</v>
      </c>
    </row>
    <row r="68">
      <c r="A68" s="4" t="inlineStr">
        <is>
          <t>Basic and diluted net loss per ordinary share</t>
        </is>
      </c>
      <c r="C68" s="8" t="n">
        <v>-0.21</v>
      </c>
      <c r="D68" s="8" t="n">
        <v>-0.03</v>
      </c>
      <c r="E68" s="8" t="n">
        <v>-0.25</v>
      </c>
    </row>
    <row r="69">
      <c r="A69" s="4" t="inlineStr">
        <is>
          <t>Revision of Prior Period, Adjustment</t>
        </is>
      </c>
    </row>
    <row r="70">
      <c r="A70" s="3" t="inlineStr">
        <is>
          <t>Balance Sheet</t>
        </is>
      </c>
    </row>
    <row r="71">
      <c r="A71" s="4" t="inlineStr">
        <is>
          <t>Ordinary shares</t>
        </is>
      </c>
      <c r="C71" s="6" t="n">
        <v>-124</v>
      </c>
      <c r="D71" s="6" t="n">
        <v>-109</v>
      </c>
      <c r="E71" s="6" t="n">
        <v>-124</v>
      </c>
      <c r="G71" s="5" t="n">
        <v>-108</v>
      </c>
    </row>
    <row r="72">
      <c r="A72" s="4" t="inlineStr">
        <is>
          <t>Additional paid-in capital</t>
        </is>
      </c>
      <c r="C72" s="5" t="n">
        <v>-6586963</v>
      </c>
      <c r="D72" s="5" t="n">
        <v>-5153081</v>
      </c>
      <c r="E72" s="5" t="n">
        <v>-6586963</v>
      </c>
      <c r="G72" s="5" t="n">
        <v>-5004316</v>
      </c>
    </row>
    <row r="73">
      <c r="A73" s="4" t="inlineStr">
        <is>
          <t>Accumulated deficit</t>
        </is>
      </c>
      <c r="C73" s="5" t="n">
        <v>-5764487</v>
      </c>
      <c r="D73" s="5" t="n">
        <v>-5764487</v>
      </c>
      <c r="E73" s="5" t="n">
        <v>-5764487</v>
      </c>
      <c r="G73" s="5" t="n">
        <v>-5764486</v>
      </c>
    </row>
    <row r="74">
      <c r="A74" s="4" t="inlineStr">
        <is>
          <t>Total Shareholders' (Deficit) Equity</t>
        </is>
      </c>
      <c r="C74" s="5" t="n">
        <v>-12351574</v>
      </c>
      <c r="D74" s="5" t="n">
        <v>-10917677</v>
      </c>
      <c r="E74" s="5" t="n">
        <v>-12351574</v>
      </c>
      <c r="G74" s="5" t="n">
        <v>-10768910</v>
      </c>
    </row>
    <row r="75">
      <c r="A75" s="3" t="inlineStr">
        <is>
          <t>CONDENSED STATEMENTS OF CHANGES IN SHAREHOLDER'S (DEFICIT) EQUITY</t>
        </is>
      </c>
    </row>
    <row r="76">
      <c r="A76" s="4" t="inlineStr">
        <is>
          <t>Sale of 20,700,000 Public Shares, net of underwriting discounts and offering expenses</t>
        </is>
      </c>
      <c r="D76" s="5" t="n">
        <v>-195071092</v>
      </c>
    </row>
    <row r="77">
      <c r="A77" s="4" t="inlineStr">
        <is>
          <t>Sale of 614,000 Private Placement Shares, Net</t>
        </is>
      </c>
      <c r="D77" s="5" t="n">
        <v>0</v>
      </c>
    </row>
    <row r="78">
      <c r="A78" s="4" t="inlineStr">
        <is>
          <t>Initial value of ordinary shares subject to redemption</t>
        </is>
      </c>
      <c r="D78" s="5" t="n">
        <v>196082323</v>
      </c>
    </row>
    <row r="79">
      <c r="A79" s="4" t="inlineStr">
        <is>
          <t>Remeasurement adjustment for Class A ordinary shares subject to redemption amount</t>
        </is>
      </c>
      <c r="D79" s="5" t="n">
        <v>-11928908</v>
      </c>
    </row>
    <row r="80">
      <c r="A80" s="4" t="inlineStr">
        <is>
          <t>Change in value of ordinary shares subject to redemption</t>
        </is>
      </c>
      <c r="C80" s="5" t="n">
        <v>-1433897</v>
      </c>
    </row>
    <row r="81">
      <c r="A81" s="4" t="inlineStr">
        <is>
          <t>Total Shareholders' (Deficit) Equity</t>
        </is>
      </c>
      <c r="C81" s="5" t="n">
        <v>-12351574</v>
      </c>
      <c r="D81" s="5" t="n">
        <v>-10917677</v>
      </c>
      <c r="E81" s="5" t="n">
        <v>-12351574</v>
      </c>
      <c r="G81" s="5" t="n">
        <v>-10768910</v>
      </c>
    </row>
    <row r="82">
      <c r="A82" s="3" t="inlineStr">
        <is>
          <t>STATEMENT OF CASH FLOWS - Noncash Transaction</t>
        </is>
      </c>
    </row>
    <row r="83">
      <c r="A83" s="4" t="inlineStr">
        <is>
          <t>Remeasurement adjustment to redemption value</t>
        </is>
      </c>
      <c r="D83" s="5" t="n">
        <v>11928908</v>
      </c>
      <c r="E83" s="5" t="n">
        <v>11928908</v>
      </c>
    </row>
    <row r="84">
      <c r="A84" s="4" t="inlineStr">
        <is>
          <t>Revision of Prior Period, Adjustment | Class A Ordinary Shares Subject to Redemption</t>
        </is>
      </c>
    </row>
    <row r="85">
      <c r="A85" s="3" t="inlineStr">
        <is>
          <t>Balance Sheet</t>
        </is>
      </c>
    </row>
    <row r="86">
      <c r="A86" s="4" t="inlineStr">
        <is>
          <t>Class A ordinary shares subject to possible redemption</t>
        </is>
      </c>
      <c r="C86" s="6" t="n">
        <v>12351574</v>
      </c>
      <c r="D86" s="6" t="n">
        <v>10917677</v>
      </c>
      <c r="E86" s="6" t="n">
        <v>12351574</v>
      </c>
      <c r="G86" s="6" t="n">
        <v>1076891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Parenthetical) (Details) - shares</t>
        </is>
      </c>
      <c r="B1" s="2" t="inlineStr">
        <is>
          <t>3 Months Ended</t>
        </is>
      </c>
    </row>
    <row r="2">
      <c r="B2" s="2" t="inlineStr">
        <is>
          <t>Mar. 31, 2021</t>
        </is>
      </c>
      <c r="C2" s="2" t="inlineStr">
        <is>
          <t>Sep. 30, 2021</t>
        </is>
      </c>
    </row>
    <row r="3">
      <c r="A3" s="3" t="inlineStr">
        <is>
          <t>RESTATEMENT OF PREVIOUSLY ISSUED FINANCIAL STATEMENTS</t>
        </is>
      </c>
    </row>
    <row r="4">
      <c r="A4" s="4" t="inlineStr">
        <is>
          <t>Sale of 20,700,000 Units, net of underwriting discounts and offering expenses (in shares)</t>
        </is>
      </c>
      <c r="B4" s="5" t="n">
        <v>20700000</v>
      </c>
    </row>
    <row r="5">
      <c r="A5" s="4" t="inlineStr">
        <is>
          <t>Private Placement | Private Placement Warrants</t>
        </is>
      </c>
    </row>
    <row r="6">
      <c r="A6" s="3" t="inlineStr">
        <is>
          <t>RESTATEMENT OF PREVIOUSLY ISSUED FINANCIAL STATEMENTS</t>
        </is>
      </c>
    </row>
    <row r="7">
      <c r="A7" s="4" t="inlineStr">
        <is>
          <t>Sale of 614,000 Private Placement Units, Net</t>
        </is>
      </c>
      <c r="B7" s="5" t="n">
        <v>614000</v>
      </c>
      <c r="C7" s="5" t="n">
        <v>614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9 Months Ended</t>
        </is>
      </c>
    </row>
    <row r="2">
      <c r="B2" s="2" t="inlineStr">
        <is>
          <t>Sep. 30, 2021</t>
        </is>
      </c>
      <c r="C2" s="2" t="inlineStr">
        <is>
          <t>Jan. 29, 2021</t>
        </is>
      </c>
      <c r="D2" s="2" t="inlineStr">
        <is>
          <t>Dec. 31, 2020</t>
        </is>
      </c>
    </row>
    <row r="3">
      <c r="A3" s="3" t="inlineStr">
        <is>
          <t>SUMMARY OF SIGNIFICANT ACCOUNTING POLICIES</t>
        </is>
      </c>
    </row>
    <row r="4">
      <c r="A4" s="4" t="inlineStr">
        <is>
          <t>Offering costs</t>
        </is>
      </c>
      <c r="B4" s="6" t="n">
        <v>11928907</v>
      </c>
      <c r="C4" s="6" t="n">
        <v>11928907</v>
      </c>
    </row>
    <row r="5">
      <c r="A5" s="4" t="inlineStr">
        <is>
          <t>Underwriting fees</t>
        </is>
      </c>
      <c r="B5" s="5" t="n">
        <v>4140000</v>
      </c>
      <c r="C5" s="5" t="n">
        <v>4140000</v>
      </c>
    </row>
    <row r="6">
      <c r="A6" s="4" t="inlineStr">
        <is>
          <t>Deferred underwriters' discount</t>
        </is>
      </c>
      <c r="B6" s="5" t="n">
        <v>7245000</v>
      </c>
      <c r="C6" s="5" t="n">
        <v>7245000</v>
      </c>
    </row>
    <row r="7">
      <c r="A7" s="4" t="inlineStr">
        <is>
          <t>Other offering expenses</t>
        </is>
      </c>
      <c r="B7" s="5" t="n">
        <v>543907</v>
      </c>
      <c r="C7" s="6" t="n">
        <v>543907</v>
      </c>
    </row>
    <row r="8">
      <c r="A8" s="4" t="inlineStr">
        <is>
          <t>Unrecognized tax benefits</t>
        </is>
      </c>
      <c r="B8" s="5" t="n">
        <v>0</v>
      </c>
      <c r="D8" s="6" t="n">
        <v>0</v>
      </c>
    </row>
    <row r="9">
      <c r="A9" s="4" t="inlineStr">
        <is>
          <t>Unrecognized tax benefits accrued for interest and penalties</t>
        </is>
      </c>
      <c r="B9" s="6" t="n">
        <v>0</v>
      </c>
      <c r="D9" s="6" t="n">
        <v>0</v>
      </c>
    </row>
    <row r="10">
      <c r="A10" s="4" t="inlineStr">
        <is>
          <t>Purchase of aggregate shares</t>
        </is>
      </c>
      <c r="B10" s="5"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reconciliation of Class A ordinary shares subject to possible redemption reflected in the condensed balance sheet (Details)</t>
        </is>
      </c>
      <c r="B1" s="2" t="inlineStr">
        <is>
          <t>9 Months Ended</t>
        </is>
      </c>
    </row>
    <row r="2">
      <c r="B2" s="2" t="inlineStr">
        <is>
          <t>Sep. 30, 2021USD ($)</t>
        </is>
      </c>
    </row>
    <row r="3">
      <c r="A3" s="3" t="inlineStr">
        <is>
          <t>Add:</t>
        </is>
      </c>
    </row>
    <row r="4">
      <c r="A4" s="4" t="inlineStr">
        <is>
          <t>Class A ordinary shares subject to possible redemption</t>
        </is>
      </c>
      <c r="B4" s="6" t="n">
        <v>207000000</v>
      </c>
    </row>
    <row r="5">
      <c r="A5" s="4" t="inlineStr">
        <is>
          <t>Class A Ordinary Shares</t>
        </is>
      </c>
    </row>
    <row r="6">
      <c r="A6" s="3" t="inlineStr">
        <is>
          <t>Temporary Equity [Line Items]</t>
        </is>
      </c>
    </row>
    <row r="7">
      <c r="A7" s="4" t="inlineStr">
        <is>
          <t>Gross Proceeds</t>
        </is>
      </c>
      <c r="B7" s="5" t="n">
        <v>207000000</v>
      </c>
    </row>
    <row r="8">
      <c r="A8" s="3" t="inlineStr">
        <is>
          <t>Less:</t>
        </is>
      </c>
    </row>
    <row r="9">
      <c r="A9" s="4" t="inlineStr">
        <is>
          <t>Class A ordinary shares issuance costs</t>
        </is>
      </c>
      <c r="B9" s="5" t="n">
        <v>-11928908</v>
      </c>
    </row>
    <row r="10">
      <c r="A10" s="3" t="inlineStr">
        <is>
          <t>Add:</t>
        </is>
      </c>
    </row>
    <row r="11">
      <c r="A11" s="4" t="inlineStr">
        <is>
          <t>Remeasurement adjustment of carrying value to redemption value</t>
        </is>
      </c>
      <c r="B11" s="5" t="n">
        <v>11928908</v>
      </c>
    </row>
    <row r="12">
      <c r="A12" s="4" t="inlineStr">
        <is>
          <t>Class A ordinary shares subject to possible redemption</t>
        </is>
      </c>
      <c r="B12" s="6" t="n">
        <v>207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UMMARY OF SIGNIFICANT ACCOUNTING POLICIES - Reconciliation of Net Loss per Ordinary Share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Class A - Redeemable</t>
        </is>
      </c>
    </row>
    <row r="4">
      <c r="A4" s="3" t="inlineStr">
        <is>
          <t>Numerator:</t>
        </is>
      </c>
    </row>
    <row r="5">
      <c r="A5" s="4" t="inlineStr">
        <is>
          <t>Allocation of net loss, as adjusted</t>
        </is>
      </c>
      <c r="B5" s="6" t="n">
        <v>-701555</v>
      </c>
      <c r="F5" s="6" t="n">
        <v>-1899973</v>
      </c>
    </row>
    <row r="6">
      <c r="A6" s="3" t="inlineStr">
        <is>
          <t>Denominator:</t>
        </is>
      </c>
    </row>
    <row r="7">
      <c r="A7" s="4" t="inlineStr">
        <is>
          <t>Basic and diluted weighted average ordinary share outstanding</t>
        </is>
      </c>
      <c r="B7" s="5" t="n">
        <v>20700000</v>
      </c>
      <c r="F7" s="5" t="n">
        <v>18501099</v>
      </c>
    </row>
    <row r="8">
      <c r="A8" s="4" t="inlineStr">
        <is>
          <t>Basic and diluted net loss per ordinary share</t>
        </is>
      </c>
      <c r="B8" s="8" t="n">
        <v>-0.03</v>
      </c>
      <c r="F8" s="8" t="n">
        <v>-0.1</v>
      </c>
    </row>
    <row r="9">
      <c r="A9" s="4" t="inlineStr">
        <is>
          <t>Class A - Nonredeemable</t>
        </is>
      </c>
    </row>
    <row r="10">
      <c r="A10" s="3" t="inlineStr">
        <is>
          <t>Numerator:</t>
        </is>
      </c>
    </row>
    <row r="11">
      <c r="A11" s="4" t="inlineStr">
        <is>
          <t>Allocation of net loss, as adjusted</t>
        </is>
      </c>
      <c r="B11" s="6" t="n">
        <v>-20809</v>
      </c>
      <c r="F11" s="6" t="n">
        <v>-56357</v>
      </c>
    </row>
    <row r="12">
      <c r="A12" s="3" t="inlineStr">
        <is>
          <t>Denominator:</t>
        </is>
      </c>
    </row>
    <row r="13">
      <c r="A13" s="4" t="inlineStr">
        <is>
          <t>Basic and diluted weighted average ordinary share outstanding</t>
        </is>
      </c>
      <c r="B13" s="5" t="n">
        <v>614000</v>
      </c>
      <c r="F13" s="5" t="n">
        <v>548777</v>
      </c>
    </row>
    <row r="14">
      <c r="A14" s="4" t="inlineStr">
        <is>
          <t>Basic and diluted net loss per ordinary share</t>
        </is>
      </c>
      <c r="B14" s="8" t="n">
        <v>-0.03</v>
      </c>
      <c r="F14" s="8" t="n">
        <v>-0.1</v>
      </c>
    </row>
    <row r="15">
      <c r="A15" s="4" t="inlineStr">
        <is>
          <t>Class B Ordinary Shares</t>
        </is>
      </c>
    </row>
    <row r="16">
      <c r="A16" s="3" t="inlineStr">
        <is>
          <t>Numerator:</t>
        </is>
      </c>
    </row>
    <row r="17">
      <c r="A17" s="4" t="inlineStr">
        <is>
          <t>Allocation of net loss, as adjusted</t>
        </is>
      </c>
      <c r="B17" s="6" t="n">
        <v>-175389</v>
      </c>
      <c r="F17" s="6" t="n">
        <v>-524084</v>
      </c>
    </row>
    <row r="18">
      <c r="A18" s="3" t="inlineStr">
        <is>
          <t>Denominator:</t>
        </is>
      </c>
    </row>
    <row r="19">
      <c r="A19" s="4" t="inlineStr">
        <is>
          <t>Basic and diluted weighted average ordinary share outstanding</t>
        </is>
      </c>
      <c r="B19" s="5" t="n">
        <v>5175000</v>
      </c>
      <c r="C19" s="5" t="n">
        <v>5175000</v>
      </c>
      <c r="D19" s="5" t="n">
        <v>4957500</v>
      </c>
      <c r="E19" s="5" t="n">
        <v>5066851</v>
      </c>
      <c r="F19" s="5" t="n">
        <v>5103297</v>
      </c>
    </row>
    <row r="20">
      <c r="A20" s="4" t="inlineStr">
        <is>
          <t>Basic and diluted net loss per ordinary share</t>
        </is>
      </c>
      <c r="B20" s="8" t="n">
        <v>-0.03</v>
      </c>
      <c r="C20" s="8" t="n">
        <v>-0.05</v>
      </c>
      <c r="D20" s="8" t="n">
        <v>-0.01</v>
      </c>
      <c r="E20" s="8" t="n">
        <v>-0.07000000000000001</v>
      </c>
      <c r="F20" s="8" t="n">
        <v>-0.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Jan. 29, 2021</t>
        </is>
      </c>
      <c r="C1" s="2" t="inlineStr">
        <is>
          <t>Mar. 31, 2021</t>
        </is>
      </c>
      <c r="D1" s="2" t="inlineStr">
        <is>
          <t>Sep. 30, 2021</t>
        </is>
      </c>
    </row>
    <row r="2">
      <c r="A2" s="3" t="inlineStr">
        <is>
          <t>Subsidiary, Sale of Stock [Line Items]</t>
        </is>
      </c>
    </row>
    <row r="3">
      <c r="A3" s="4" t="inlineStr">
        <is>
          <t>Number of units sold</t>
        </is>
      </c>
      <c r="C3" s="5" t="n">
        <v>20700000</v>
      </c>
    </row>
    <row r="4">
      <c r="A4" s="4" t="inlineStr">
        <is>
          <t>Initial Public Offering</t>
        </is>
      </c>
    </row>
    <row r="5">
      <c r="A5" s="3" t="inlineStr">
        <is>
          <t>Subsidiary, Sale of Stock [Line Items]</t>
        </is>
      </c>
    </row>
    <row r="6">
      <c r="A6" s="4" t="inlineStr">
        <is>
          <t>Number of units sold</t>
        </is>
      </c>
      <c r="B6" s="5" t="n">
        <v>20700000</v>
      </c>
      <c r="D6" s="5" t="n">
        <v>20700000</v>
      </c>
    </row>
    <row r="7">
      <c r="A7" s="4" t="inlineStr">
        <is>
          <t>Purchase price, per unit</t>
        </is>
      </c>
      <c r="B7" s="6" t="n">
        <v>10</v>
      </c>
      <c r="D7" s="6" t="n">
        <v>10</v>
      </c>
    </row>
    <row r="8">
      <c r="A8" s="4" t="inlineStr">
        <is>
          <t>Initial Public Offering | Public Warrants</t>
        </is>
      </c>
    </row>
    <row r="9">
      <c r="A9" s="3" t="inlineStr">
        <is>
          <t>Subsidiary, Sale of Stock [Line Items]</t>
        </is>
      </c>
    </row>
    <row r="10">
      <c r="A10" s="4" t="inlineStr">
        <is>
          <t>Exercise price of warrants</t>
        </is>
      </c>
      <c r="D10" s="6" t="n">
        <v>10</v>
      </c>
    </row>
    <row r="11">
      <c r="A11" s="4" t="inlineStr">
        <is>
          <t>Over-allotment option</t>
        </is>
      </c>
    </row>
    <row r="12">
      <c r="A12" s="3" t="inlineStr">
        <is>
          <t>Subsidiary, Sale of Stock [Line Items]</t>
        </is>
      </c>
    </row>
    <row r="13">
      <c r="A13" s="4" t="inlineStr">
        <is>
          <t>Number of units sold</t>
        </is>
      </c>
      <c r="B13" s="5" t="n">
        <v>2700000</v>
      </c>
      <c r="D13" s="5" t="n">
        <v>2700000</v>
      </c>
    </row>
    <row r="14">
      <c r="A14" s="4" t="inlineStr">
        <is>
          <t>Purchase price, per unit</t>
        </is>
      </c>
      <c r="B14"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IVATE PLACEMENT (Details) - USD ($)</t>
        </is>
      </c>
      <c r="B1" s="2" t="inlineStr">
        <is>
          <t>9 Months Ended</t>
        </is>
      </c>
    </row>
    <row r="2">
      <c r="B2" s="2" t="inlineStr">
        <is>
          <t>Sep. 30, 2021</t>
        </is>
      </c>
      <c r="C2" s="2" t="inlineStr">
        <is>
          <t>Mar. 31, 2021</t>
        </is>
      </c>
    </row>
    <row r="3">
      <c r="A3" s="3" t="inlineStr">
        <is>
          <t>Subsidiary, Sale of Stock [Line Items]</t>
        </is>
      </c>
    </row>
    <row r="4">
      <c r="A4" s="4" t="inlineStr">
        <is>
          <t>Aggregate purchase price</t>
        </is>
      </c>
      <c r="B4" s="6" t="n">
        <v>6140000</v>
      </c>
    </row>
    <row r="5">
      <c r="A5" s="4" t="inlineStr">
        <is>
          <t>Private Placement Warrants</t>
        </is>
      </c>
    </row>
    <row r="6">
      <c r="A6" s="3" t="inlineStr">
        <is>
          <t>Subsidiary, Sale of Stock [Line Items]</t>
        </is>
      </c>
    </row>
    <row r="7">
      <c r="A7" s="4" t="inlineStr">
        <is>
          <t>Aggregate purchase price</t>
        </is>
      </c>
      <c r="B7" s="6" t="n">
        <v>4410000</v>
      </c>
    </row>
    <row r="8">
      <c r="A8" s="4" t="inlineStr">
        <is>
          <t>Over-allotment option | Private Placement Warrants</t>
        </is>
      </c>
    </row>
    <row r="9">
      <c r="A9" s="3" t="inlineStr">
        <is>
          <t>Subsidiary, Sale of Stock [Line Items]</t>
        </is>
      </c>
    </row>
    <row r="10">
      <c r="A10" s="4" t="inlineStr">
        <is>
          <t>Number of warrants to purchase shares issued</t>
        </is>
      </c>
      <c r="B10" s="5" t="n">
        <v>614000</v>
      </c>
    </row>
    <row r="11">
      <c r="A11" s="4" t="inlineStr">
        <is>
          <t>Price of warrants</t>
        </is>
      </c>
      <c r="B11" s="6" t="n">
        <v>10</v>
      </c>
    </row>
    <row r="12">
      <c r="A12" s="4" t="inlineStr">
        <is>
          <t>Aggregate purchase price</t>
        </is>
      </c>
      <c r="B12" s="6" t="n">
        <v>6140000</v>
      </c>
    </row>
    <row r="13">
      <c r="A13" s="4" t="inlineStr">
        <is>
          <t>Private Placement</t>
        </is>
      </c>
    </row>
    <row r="14">
      <c r="A14" s="3" t="inlineStr">
        <is>
          <t>Subsidiary, Sale of Stock [Line Items]</t>
        </is>
      </c>
    </row>
    <row r="15">
      <c r="A15" s="4" t="inlineStr">
        <is>
          <t>Aggregate purchase price</t>
        </is>
      </c>
      <c r="B15" s="6" t="n">
        <v>4410000</v>
      </c>
    </row>
    <row r="16">
      <c r="A16" s="4" t="inlineStr">
        <is>
          <t>Private Placement | Private Placement Warrants</t>
        </is>
      </c>
    </row>
    <row r="17">
      <c r="A17" s="3" t="inlineStr">
        <is>
          <t>Subsidiary, Sale of Stock [Line Items]</t>
        </is>
      </c>
    </row>
    <row r="18">
      <c r="A18" s="4" t="inlineStr">
        <is>
          <t>Number of warrants to purchase shares issued</t>
        </is>
      </c>
      <c r="B18" s="5" t="n">
        <v>614000</v>
      </c>
      <c r="C18" s="5" t="n">
        <v>614000</v>
      </c>
    </row>
    <row r="19">
      <c r="A19" s="4" t="inlineStr">
        <is>
          <t>Price of warrants</t>
        </is>
      </c>
      <c r="B19" s="6" t="n">
        <v>10</v>
      </c>
    </row>
    <row r="20">
      <c r="A20" s="4" t="inlineStr">
        <is>
          <t>Aggregate purchase price</t>
        </is>
      </c>
      <c r="B20" s="6" t="n">
        <v>6140000</v>
      </c>
    </row>
    <row r="21">
      <c r="A21" s="4" t="inlineStr">
        <is>
          <t>Funds held outside trust account</t>
        </is>
      </c>
      <c r="B21" s="6" t="n">
        <v>2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Common shares, par value, (per share)</t>
        </is>
      </c>
      <c r="B7" s="7" t="n">
        <v>0.0001</v>
      </c>
      <c r="C7" s="7" t="n">
        <v>0.0001</v>
      </c>
    </row>
    <row r="8">
      <c r="A8" s="4" t="inlineStr">
        <is>
          <t>Common shares, shares authorized</t>
        </is>
      </c>
      <c r="B8" s="5" t="n">
        <v>500000000</v>
      </c>
      <c r="C8" s="5" t="n">
        <v>500000000</v>
      </c>
    </row>
    <row r="9">
      <c r="A9" s="4" t="inlineStr">
        <is>
          <t>Common shares, shares issued</t>
        </is>
      </c>
      <c r="B9" s="5" t="n">
        <v>614000</v>
      </c>
      <c r="C9" s="5" t="n">
        <v>0</v>
      </c>
    </row>
    <row r="10">
      <c r="A10" s="4" t="inlineStr">
        <is>
          <t>Common shares, shares outstanding</t>
        </is>
      </c>
      <c r="B10" s="5" t="n">
        <v>614000</v>
      </c>
      <c r="C10" s="5" t="n">
        <v>0</v>
      </c>
    </row>
    <row r="11">
      <c r="A11" s="4" t="inlineStr">
        <is>
          <t>Class A Ordinary Shares Subject to Redemption</t>
        </is>
      </c>
    </row>
    <row r="12">
      <c r="A12" s="4" t="inlineStr">
        <is>
          <t>Temporary equity, shares outstanding</t>
        </is>
      </c>
      <c r="B12" s="5" t="n">
        <v>20700000</v>
      </c>
      <c r="C12" s="5" t="n">
        <v>0</v>
      </c>
    </row>
    <row r="13">
      <c r="A13" s="4" t="inlineStr">
        <is>
          <t>Temporary equity, redemption value per share</t>
        </is>
      </c>
      <c r="B13" s="6" t="n">
        <v>10</v>
      </c>
      <c r="C13" s="6" t="n">
        <v>10</v>
      </c>
    </row>
    <row r="14">
      <c r="A14" s="4" t="inlineStr">
        <is>
          <t>Class B Ordinary Shares</t>
        </is>
      </c>
    </row>
    <row r="15">
      <c r="A15" s="4" t="inlineStr">
        <is>
          <t>Common shares, par value, (per share)</t>
        </is>
      </c>
      <c r="B15" s="7" t="n">
        <v>0.0001</v>
      </c>
      <c r="C15" s="7" t="n">
        <v>0.0001</v>
      </c>
    </row>
    <row r="16">
      <c r="A16" s="4" t="inlineStr">
        <is>
          <t>Common shares, shares authorized</t>
        </is>
      </c>
      <c r="B16" s="5" t="n">
        <v>50000000</v>
      </c>
      <c r="C16" s="5" t="n">
        <v>50000000</v>
      </c>
    </row>
    <row r="17">
      <c r="A17" s="4" t="inlineStr">
        <is>
          <t>Common shares, shares issued</t>
        </is>
      </c>
      <c r="B17" s="5" t="n">
        <v>5175000</v>
      </c>
      <c r="C17" s="5" t="n">
        <v>5175000</v>
      </c>
    </row>
    <row r="18">
      <c r="A18" s="4" t="inlineStr">
        <is>
          <t>Common shares, shares outstanding</t>
        </is>
      </c>
      <c r="B18" s="5" t="n">
        <v>5175000</v>
      </c>
      <c r="C18" s="5" t="n">
        <v>5175000</v>
      </c>
    </row>
    <row r="19">
      <c r="A19" s="4" t="inlineStr">
        <is>
          <t>Common stock subject to redemption</t>
        </is>
      </c>
    </row>
    <row r="20">
      <c r="A20" s="4" t="inlineStr">
        <is>
          <t>Temporary equity, shares outstanding</t>
        </is>
      </c>
      <c r="B20" s="5" t="n">
        <v>20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Founder Shares (Details) - USD ($)</t>
        </is>
      </c>
      <c r="B1" s="2" t="inlineStr">
        <is>
          <t>Jan. 26, 2021</t>
        </is>
      </c>
      <c r="C1" s="2" t="inlineStr">
        <is>
          <t>Nov. 24, 2020</t>
        </is>
      </c>
      <c r="D1" s="2" t="inlineStr">
        <is>
          <t>Jan. 31, 2021</t>
        </is>
      </c>
      <c r="E1" s="2" t="inlineStr">
        <is>
          <t>Dec. 31, 2020</t>
        </is>
      </c>
      <c r="F1" s="2" t="inlineStr">
        <is>
          <t>Oct. 31, 2020</t>
        </is>
      </c>
      <c r="G1" s="2" t="inlineStr">
        <is>
          <t>Mar. 31, 2021</t>
        </is>
      </c>
      <c r="H1" s="2" t="inlineStr">
        <is>
          <t>Sep. 30, 2021</t>
        </is>
      </c>
      <c r="I1" s="2" t="inlineStr">
        <is>
          <t>Dec. 31, 2020</t>
        </is>
      </c>
    </row>
    <row r="2">
      <c r="A2" s="3" t="inlineStr">
        <is>
          <t>Related Party Transaction [Line Items]</t>
        </is>
      </c>
    </row>
    <row r="3">
      <c r="A3" s="4" t="inlineStr">
        <is>
          <t>Aggregate purchase price</t>
        </is>
      </c>
      <c r="G3" s="6" t="n">
        <v>6140000</v>
      </c>
    </row>
    <row r="4">
      <c r="A4" s="4" t="inlineStr">
        <is>
          <t>Wolfgang</t>
        </is>
      </c>
    </row>
    <row r="5">
      <c r="A5" s="3" t="inlineStr">
        <is>
          <t>Related Party Transaction [Line Items]</t>
        </is>
      </c>
    </row>
    <row r="6">
      <c r="A6" s="4" t="inlineStr">
        <is>
          <t>Number of shares transferred (in shares)</t>
        </is>
      </c>
      <c r="I6" s="5" t="n">
        <v>35000</v>
      </c>
    </row>
    <row r="7">
      <c r="A7" s="4" t="inlineStr">
        <is>
          <t>Weinstein</t>
        </is>
      </c>
    </row>
    <row r="8">
      <c r="A8" s="3" t="inlineStr">
        <is>
          <t>Related Party Transaction [Line Items]</t>
        </is>
      </c>
    </row>
    <row r="9">
      <c r="A9" s="4" t="inlineStr">
        <is>
          <t>Number of shares transferred (in shares)</t>
        </is>
      </c>
      <c r="E9" s="5" t="n">
        <v>35000</v>
      </c>
    </row>
    <row r="10">
      <c r="A10" s="4" t="inlineStr">
        <is>
          <t>Harris</t>
        </is>
      </c>
    </row>
    <row r="11">
      <c r="A11" s="3" t="inlineStr">
        <is>
          <t>Related Party Transaction [Line Items]</t>
        </is>
      </c>
    </row>
    <row r="12">
      <c r="A12" s="4" t="inlineStr">
        <is>
          <t>Number of shares transferred (in shares)</t>
        </is>
      </c>
      <c r="D12" s="5" t="n">
        <v>35000</v>
      </c>
    </row>
    <row r="13">
      <c r="A13" s="4" t="inlineStr">
        <is>
          <t>Class B Ordinary Shares</t>
        </is>
      </c>
    </row>
    <row r="14">
      <c r="A14" s="3" t="inlineStr">
        <is>
          <t>Related Party Transaction [Line Items]</t>
        </is>
      </c>
    </row>
    <row r="15">
      <c r="A15" s="4" t="inlineStr">
        <is>
          <t>Number of shares issued</t>
        </is>
      </c>
      <c r="B15" s="5" t="n">
        <v>862500</v>
      </c>
    </row>
    <row r="16">
      <c r="A16" s="4" t="inlineStr">
        <is>
          <t>Initial shareholders holding</t>
        </is>
      </c>
      <c r="B16" s="5" t="n">
        <v>5175000</v>
      </c>
    </row>
    <row r="17">
      <c r="A17" s="4" t="inlineStr">
        <is>
          <t>Sponsor</t>
        </is>
      </c>
    </row>
    <row r="18">
      <c r="A18" s="3" t="inlineStr">
        <is>
          <t>Related Party Transaction [Line Items]</t>
        </is>
      </c>
    </row>
    <row r="19">
      <c r="A19" s="4" t="inlineStr">
        <is>
          <t>Aggregate purchase price</t>
        </is>
      </c>
      <c r="C19" s="6" t="n">
        <v>25000</v>
      </c>
    </row>
    <row r="20">
      <c r="A20" s="4" t="inlineStr">
        <is>
          <t>Sponsor | Class B Ordinary Shares</t>
        </is>
      </c>
    </row>
    <row r="21">
      <c r="A21" s="3" t="inlineStr">
        <is>
          <t>Related Party Transaction [Line Items]</t>
        </is>
      </c>
    </row>
    <row r="22">
      <c r="A22" s="4" t="inlineStr">
        <is>
          <t>Number of shares issued</t>
        </is>
      </c>
      <c r="C22" s="5" t="n">
        <v>4312500</v>
      </c>
    </row>
    <row r="23">
      <c r="A23" s="4" t="inlineStr">
        <is>
          <t>Founder shares | Sponsor | Class B Ordinary Shares</t>
        </is>
      </c>
    </row>
    <row r="24">
      <c r="A24" s="3" t="inlineStr">
        <is>
          <t>Related Party Transaction [Line Items]</t>
        </is>
      </c>
    </row>
    <row r="25">
      <c r="A25" s="4" t="inlineStr">
        <is>
          <t>Shares subject to forfeiture</t>
        </is>
      </c>
      <c r="F25" s="5" t="n">
        <v>675000</v>
      </c>
      <c r="H25" s="5" t="n">
        <v>0</v>
      </c>
    </row>
    <row r="26">
      <c r="A26" s="4" t="inlineStr">
        <is>
          <t>Percentage of issued and outstanding shares after the Initial Public Offering collectively held by initial stockholders</t>
        </is>
      </c>
      <c r="F26" s="4" t="inlineStr">
        <is>
          <t>20.00%</t>
        </is>
      </c>
    </row>
    <row r="27">
      <c r="A27" s="4" t="inlineStr">
        <is>
          <t>Restrictions on transfer period of time after business combination completion</t>
        </is>
      </c>
      <c r="H27" s="4" t="inlineStr">
        <is>
          <t>1 year</t>
        </is>
      </c>
    </row>
    <row r="28">
      <c r="A28" s="4" t="inlineStr">
        <is>
          <t>Stock price trigger to transfer, assign or sell any shares or warrants of the company, after the completion of the initial business combination (in dollars per share)</t>
        </is>
      </c>
      <c r="H28" s="6" t="n">
        <v>12</v>
      </c>
    </row>
    <row r="29">
      <c r="A29" s="4" t="inlineStr">
        <is>
          <t>Threshold trading days for transfer, assign or sale of shares or warrants, after the completion of the initial business combination</t>
        </is>
      </c>
      <c r="H29" s="4" t="inlineStr">
        <is>
          <t>20 days</t>
        </is>
      </c>
    </row>
    <row r="30">
      <c r="A30" s="4" t="inlineStr">
        <is>
          <t>Threshold consecutive trading days for transfer, assign or sale of shares or warrants, after the completion of the initial business combination</t>
        </is>
      </c>
      <c r="H30" s="4" t="inlineStr">
        <is>
          <t>30 days</t>
        </is>
      </c>
    </row>
    <row r="31">
      <c r="A31" s="4" t="inlineStr">
        <is>
          <t>Threshold period after the business combination in which the 20 trading days within any 30 trading day period commences</t>
        </is>
      </c>
      <c r="H31" s="4" t="inlineStr">
        <is>
          <t>15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 shares in Units, shares in Millions</t>
        </is>
      </c>
      <c r="B1" s="2" t="inlineStr">
        <is>
          <t>9 Months Ended</t>
        </is>
      </c>
    </row>
    <row r="2">
      <c r="B2" s="2" t="inlineStr">
        <is>
          <t>Sep. 30, 2021</t>
        </is>
      </c>
      <c r="C2" s="2" t="inlineStr">
        <is>
          <t>Dec. 31, 2020</t>
        </is>
      </c>
      <c r="D2" s="2" t="inlineStr">
        <is>
          <t>Nov. 23, 2020</t>
        </is>
      </c>
    </row>
    <row r="3">
      <c r="A3" s="3" t="inlineStr">
        <is>
          <t>Related Party Transaction [Line Items]</t>
        </is>
      </c>
    </row>
    <row r="4">
      <c r="A4" s="4" t="inlineStr">
        <is>
          <t>Repayment of promissory note - related party</t>
        </is>
      </c>
      <c r="B4" s="6" t="n">
        <v>12760</v>
      </c>
    </row>
    <row r="5">
      <c r="A5" s="4" t="inlineStr">
        <is>
          <t>Class A Ordinary Shares</t>
        </is>
      </c>
    </row>
    <row r="6">
      <c r="A6" s="3" t="inlineStr">
        <is>
          <t>Related Party Transaction [Line Items]</t>
        </is>
      </c>
    </row>
    <row r="7">
      <c r="A7" s="4" t="inlineStr">
        <is>
          <t>Aggregate shares authorized to purchase</t>
        </is>
      </c>
      <c r="B7" s="5" t="n">
        <v>25</v>
      </c>
    </row>
    <row r="8">
      <c r="A8" s="4" t="inlineStr">
        <is>
          <t>Promissory Note with Related Party</t>
        </is>
      </c>
    </row>
    <row r="9">
      <c r="A9" s="3" t="inlineStr">
        <is>
          <t>Related Party Transaction [Line Items]</t>
        </is>
      </c>
    </row>
    <row r="10">
      <c r="A10" s="4" t="inlineStr">
        <is>
          <t>Maximum borrowing capacity of related party promissory note</t>
        </is>
      </c>
      <c r="D10" s="6" t="n">
        <v>300000</v>
      </c>
    </row>
    <row r="11">
      <c r="A11" s="4" t="inlineStr">
        <is>
          <t>Outstanding balance of related party note</t>
        </is>
      </c>
      <c r="C11" s="6" t="n">
        <v>38375</v>
      </c>
    </row>
    <row r="12">
      <c r="A12" s="4" t="inlineStr">
        <is>
          <t>Related Party Loans</t>
        </is>
      </c>
    </row>
    <row r="13">
      <c r="A13" s="3" t="inlineStr">
        <is>
          <t>Related Party Transaction [Line Items]</t>
        </is>
      </c>
    </row>
    <row r="14">
      <c r="A14" s="4" t="inlineStr">
        <is>
          <t>Loan conversion agreement warrant</t>
        </is>
      </c>
      <c r="B14" s="6" t="n">
        <v>1500000</v>
      </c>
    </row>
    <row r="15">
      <c r="A15" s="4" t="inlineStr">
        <is>
          <t>Related Party Loans | Working capital loans warrant</t>
        </is>
      </c>
    </row>
    <row r="16">
      <c r="A16" s="3" t="inlineStr">
        <is>
          <t>Related Party Transaction [Line Items]</t>
        </is>
      </c>
    </row>
    <row r="17">
      <c r="A17" s="4" t="inlineStr">
        <is>
          <t>Price of warrant</t>
        </is>
      </c>
      <c r="B17" s="6"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14" customWidth="1" min="5" max="5"/>
    <col width="21" customWidth="1" min="6" max="6"/>
    <col width="18" customWidth="1" min="7" max="7"/>
  </cols>
  <sheetData>
    <row r="1">
      <c r="A1" s="1" t="inlineStr">
        <is>
          <t>COMMITMENTS (Details)</t>
        </is>
      </c>
      <c r="B1" s="2" t="inlineStr">
        <is>
          <t>Jul. 07, 2021USD ($)Vote$ / sharesshares</t>
        </is>
      </c>
      <c r="C1" s="2" t="inlineStr">
        <is>
          <t>Sep. 30, 2021USD ($)Vote$ / sharesshares</t>
        </is>
      </c>
      <c r="D1" s="2" t="inlineStr">
        <is>
          <t>Nov. 13, 2021USD ($)</t>
        </is>
      </c>
      <c r="E1" s="2" t="inlineStr">
        <is>
          <t>Aug. 08, 2021</t>
        </is>
      </c>
      <c r="F1" s="2" t="inlineStr">
        <is>
          <t>Jan. 29, 2021USD ($)</t>
        </is>
      </c>
      <c r="G1" s="2" t="inlineStr">
        <is>
          <t>Jan. 26, 2021item</t>
        </is>
      </c>
    </row>
    <row r="2">
      <c r="A2" s="3" t="inlineStr">
        <is>
          <t>Loss Contingencies [Line Items]</t>
        </is>
      </c>
    </row>
    <row r="3">
      <c r="A3" s="4" t="inlineStr">
        <is>
          <t>Maximum number of demands for registration of securities | item</t>
        </is>
      </c>
      <c r="G3" s="5" t="n">
        <v>3</v>
      </c>
    </row>
    <row r="4">
      <c r="A4" s="4" t="inlineStr">
        <is>
          <t>Deferred fee per unit | $ / shares</t>
        </is>
      </c>
      <c r="C4" s="8" t="n">
        <v>0.35</v>
      </c>
    </row>
    <row r="5">
      <c r="A5" s="4" t="inlineStr">
        <is>
          <t>Deferred underwriting fee payable . | $</t>
        </is>
      </c>
      <c r="C5" s="6" t="n">
        <v>7245000</v>
      </c>
      <c r="F5" s="6" t="n">
        <v>7245000</v>
      </c>
    </row>
    <row r="6">
      <c r="A6" s="4" t="inlineStr">
        <is>
          <t>Purchase of aggregate shares | shares</t>
        </is>
      </c>
      <c r="C6" s="5" t="n">
        <v>250000</v>
      </c>
    </row>
    <row r="7">
      <c r="A7" s="4" t="inlineStr">
        <is>
          <t>Sponsor</t>
        </is>
      </c>
    </row>
    <row r="8">
      <c r="A8" s="3" t="inlineStr">
        <is>
          <t>Loss Contingencies [Line Items]</t>
        </is>
      </c>
    </row>
    <row r="9">
      <c r="A9" s="4" t="inlineStr">
        <is>
          <t>Maximum amount agreed to provide loans | $</t>
        </is>
      </c>
      <c r="D9" s="6" t="n">
        <v>1000000</v>
      </c>
    </row>
    <row r="10">
      <c r="A10" s="4" t="inlineStr">
        <is>
          <t>Transaction Support Agreement | Hyperfine</t>
        </is>
      </c>
    </row>
    <row r="11">
      <c r="A11" s="3" t="inlineStr">
        <is>
          <t>Loss Contingencies [Line Items]</t>
        </is>
      </c>
    </row>
    <row r="12">
      <c r="A12" s="4" t="inlineStr">
        <is>
          <t>Business Acquisition, Percentage of Voting Interests Acquired</t>
        </is>
      </c>
      <c r="E12" s="4" t="inlineStr">
        <is>
          <t>74.00%</t>
        </is>
      </c>
    </row>
    <row r="13">
      <c r="A13" s="4" t="inlineStr">
        <is>
          <t>Transaction Support Agreement | Liminal</t>
        </is>
      </c>
    </row>
    <row r="14">
      <c r="A14" s="3" t="inlineStr">
        <is>
          <t>Loss Contingencies [Line Items]</t>
        </is>
      </c>
    </row>
    <row r="15">
      <c r="A15" s="4" t="inlineStr">
        <is>
          <t>Business Acquisition, Percentage of Voting Interests Acquired</t>
        </is>
      </c>
      <c r="E15" s="4" t="inlineStr">
        <is>
          <t>95.00%</t>
        </is>
      </c>
    </row>
    <row r="16">
      <c r="A16" s="4" t="inlineStr">
        <is>
          <t>Class A Ordinary Shares</t>
        </is>
      </c>
    </row>
    <row r="17">
      <c r="A17" s="3" t="inlineStr">
        <is>
          <t>Loss Contingencies [Line Items]</t>
        </is>
      </c>
    </row>
    <row r="18">
      <c r="A18" s="4" t="inlineStr">
        <is>
          <t>Common shares, votes per share | Vote</t>
        </is>
      </c>
      <c r="C18" s="5" t="n">
        <v>1</v>
      </c>
    </row>
    <row r="19">
      <c r="A19" s="4" t="inlineStr">
        <is>
          <t>Class A Ordinary Shares | Business Combination Agreement | Hyperfine and Liminal capital | Issue of shares if closing price of shares of Class A common stock is equal to or greater than $15.00</t>
        </is>
      </c>
    </row>
    <row r="20">
      <c r="A20" s="3" t="inlineStr">
        <is>
          <t>Loss Contingencies [Line Items]</t>
        </is>
      </c>
    </row>
    <row r="21">
      <c r="A21" s="4" t="inlineStr">
        <is>
          <t>Business Combination, Number of Shares Received | shares</t>
        </is>
      </c>
      <c r="B21" s="5" t="n">
        <v>10000000</v>
      </c>
    </row>
    <row r="22">
      <c r="A22" s="4" t="inlineStr">
        <is>
          <t>Share Price (Per share) | $ / shares</t>
        </is>
      </c>
      <c r="B22" s="6" t="n">
        <v>10</v>
      </c>
    </row>
    <row r="23">
      <c r="A23" s="4" t="inlineStr">
        <is>
          <t>Stock price trigger to transfer, assign or sell any shares or warrants of the company, after the completion of the initial business combination (in dollars per share) | $ / shares</t>
        </is>
      </c>
      <c r="B23" s="6" t="n">
        <v>15</v>
      </c>
    </row>
    <row r="24">
      <c r="A24" s="4" t="inlineStr">
        <is>
          <t>Threshold trading days for transfer, assign or sale of shares or warrants, after the completion of the initial business combination</t>
        </is>
      </c>
      <c r="B24" s="4" t="inlineStr">
        <is>
          <t>20 days</t>
        </is>
      </c>
    </row>
    <row r="25">
      <c r="A25" s="4" t="inlineStr">
        <is>
          <t>Threshold consecutive trading days for transfer, assign or sale of shares or warrants, after the completion of the initial business combination</t>
        </is>
      </c>
      <c r="B25" s="4" t="inlineStr">
        <is>
          <t>30 days</t>
        </is>
      </c>
    </row>
    <row r="26">
      <c r="A26" s="4" t="inlineStr">
        <is>
          <t>Class A Ordinary Shares | Business Combination Agreement | Hyperfine</t>
        </is>
      </c>
    </row>
    <row r="27">
      <c r="A27" s="3" t="inlineStr">
        <is>
          <t>Loss Contingencies [Line Items]</t>
        </is>
      </c>
    </row>
    <row r="28">
      <c r="A28" s="4" t="inlineStr">
        <is>
          <t>Common shares, votes per share | Vote</t>
        </is>
      </c>
      <c r="B28" s="5" t="n">
        <v>1</v>
      </c>
    </row>
    <row r="29">
      <c r="A29" s="4" t="inlineStr">
        <is>
          <t>Class A Ordinary Shares | Subscription Agreements | Hyperfine | PIPE Investors</t>
        </is>
      </c>
    </row>
    <row r="30">
      <c r="A30" s="3" t="inlineStr">
        <is>
          <t>Loss Contingencies [Line Items]</t>
        </is>
      </c>
    </row>
    <row r="31">
      <c r="A31" s="4" t="inlineStr">
        <is>
          <t>Share Price (Per share) | $ / shares</t>
        </is>
      </c>
      <c r="B31" s="6" t="n">
        <v>10</v>
      </c>
    </row>
    <row r="32">
      <c r="A32" s="4" t="inlineStr">
        <is>
          <t>Purchase of aggregate shares | shares</t>
        </is>
      </c>
      <c r="B32" s="5" t="n">
        <v>12610000</v>
      </c>
    </row>
    <row r="33">
      <c r="A33" s="4" t="inlineStr">
        <is>
          <t>Proceeds from issuance of common stock | $</t>
        </is>
      </c>
      <c r="B33" s="6" t="n">
        <v>126100000</v>
      </c>
    </row>
    <row r="34">
      <c r="A34" s="4" t="inlineStr">
        <is>
          <t>Class B Ordinary Shares</t>
        </is>
      </c>
    </row>
    <row r="35">
      <c r="A35" s="3" t="inlineStr">
        <is>
          <t>Loss Contingencies [Line Items]</t>
        </is>
      </c>
    </row>
    <row r="36">
      <c r="A36" s="4" t="inlineStr">
        <is>
          <t>Common shares, votes per share | Vote</t>
        </is>
      </c>
      <c r="C36" s="5" t="n">
        <v>1</v>
      </c>
    </row>
    <row r="37">
      <c r="A37" s="4" t="inlineStr">
        <is>
          <t>Class B Ordinary Shares | Business Combination Agreement | Hyperfine</t>
        </is>
      </c>
    </row>
    <row r="38">
      <c r="A38" s="3" t="inlineStr">
        <is>
          <t>Loss Contingencies [Line Items]</t>
        </is>
      </c>
    </row>
    <row r="39">
      <c r="A39" s="4" t="inlineStr">
        <is>
          <t>Common shares, votes per share | Vote</t>
        </is>
      </c>
      <c r="B39" s="5" t="n">
        <v>20</v>
      </c>
    </row>
    <row r="40">
      <c r="A40" s="4" t="inlineStr">
        <is>
          <t>Shareholder restriction percentage held by permitted holders</t>
        </is>
      </c>
      <c r="B40" s="4" t="inlineStr">
        <is>
          <t>2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34" customWidth="1" min="2" max="2"/>
    <col width="30" customWidth="1" min="3" max="3"/>
  </cols>
  <sheetData>
    <row r="1">
      <c r="A1" s="1" t="inlineStr">
        <is>
          <t>SHAREHOLDERS' EQUITY - Preferred Stock Shares (Details)</t>
        </is>
      </c>
      <c r="B1" s="2" t="inlineStr">
        <is>
          <t>Sep. 30, 2021Vote$ / sharesshares</t>
        </is>
      </c>
      <c r="C1" s="2" t="inlineStr">
        <is>
          <t>Dec. 31, 2020$ / sharesshares</t>
        </is>
      </c>
    </row>
    <row r="2">
      <c r="A2" s="3" t="inlineStr">
        <is>
          <t>Class of Stock [Line Items]</t>
        </is>
      </c>
    </row>
    <row r="3">
      <c r="A3" s="4" t="inlineStr">
        <is>
          <t>Preferred shares, shares authorized</t>
        </is>
      </c>
      <c r="B3" s="5" t="n">
        <v>5000000</v>
      </c>
      <c r="C3" s="5" t="n">
        <v>5000000</v>
      </c>
    </row>
    <row r="4">
      <c r="A4" s="4" t="inlineStr">
        <is>
          <t>Preferred stock, par value, (per share) | $ / shares</t>
        </is>
      </c>
      <c r="B4" s="7" t="n">
        <v>0.0001</v>
      </c>
      <c r="C4" s="7" t="n">
        <v>0.0001</v>
      </c>
    </row>
    <row r="5">
      <c r="A5" s="4" t="inlineStr">
        <is>
          <t>Preferred shares, shares issued</t>
        </is>
      </c>
      <c r="B5" s="5" t="n">
        <v>0</v>
      </c>
      <c r="C5" s="5" t="n">
        <v>0</v>
      </c>
    </row>
    <row r="6">
      <c r="A6" s="4" t="inlineStr">
        <is>
          <t>Preferred shares, shares outstanding</t>
        </is>
      </c>
      <c r="B6" s="5" t="n">
        <v>0</v>
      </c>
      <c r="C6" s="5" t="n">
        <v>0</v>
      </c>
    </row>
    <row r="7">
      <c r="A7" s="4" t="inlineStr">
        <is>
          <t>Class A Ordinary Shares</t>
        </is>
      </c>
    </row>
    <row r="8">
      <c r="A8" s="3" t="inlineStr">
        <is>
          <t>Class of Stock [Line Items]</t>
        </is>
      </c>
    </row>
    <row r="9">
      <c r="A9" s="4" t="inlineStr">
        <is>
          <t>Common shares, shares authorized (in shares)</t>
        </is>
      </c>
      <c r="B9" s="5" t="n">
        <v>500000000</v>
      </c>
      <c r="C9" s="5" t="n">
        <v>500000000</v>
      </c>
    </row>
    <row r="10">
      <c r="A10" s="4" t="inlineStr">
        <is>
          <t>Common shares, par value (in dollars per share) | $ / shares</t>
        </is>
      </c>
      <c r="B10" s="7" t="n">
        <v>0.0001</v>
      </c>
      <c r="C10" s="7" t="n">
        <v>0.0001</v>
      </c>
    </row>
    <row r="11">
      <c r="A11" s="4" t="inlineStr">
        <is>
          <t>Common shares, votes per share | Vote</t>
        </is>
      </c>
      <c r="B11" s="5" t="n">
        <v>1</v>
      </c>
    </row>
    <row r="12">
      <c r="A12" s="4" t="inlineStr">
        <is>
          <t>Common shares, shares issued (in shares)</t>
        </is>
      </c>
      <c r="B12" s="5" t="n">
        <v>614000</v>
      </c>
      <c r="C12" s="5" t="n">
        <v>0</v>
      </c>
    </row>
    <row r="13">
      <c r="A13" s="4" t="inlineStr">
        <is>
          <t>Common shares, shares outstanding</t>
        </is>
      </c>
      <c r="B13" s="5" t="n">
        <v>614000</v>
      </c>
      <c r="C13" s="5" t="n">
        <v>0</v>
      </c>
    </row>
    <row r="14">
      <c r="A14" s="4" t="inlineStr">
        <is>
          <t>Class B Ordinary Shares</t>
        </is>
      </c>
    </row>
    <row r="15">
      <c r="A15" s="3" t="inlineStr">
        <is>
          <t>Class of Stock [Line Items]</t>
        </is>
      </c>
    </row>
    <row r="16">
      <c r="A16" s="4" t="inlineStr">
        <is>
          <t>Common shares, shares authorized (in shares)</t>
        </is>
      </c>
      <c r="B16" s="5" t="n">
        <v>50000000</v>
      </c>
      <c r="C16" s="5" t="n">
        <v>50000000</v>
      </c>
    </row>
    <row r="17">
      <c r="A17" s="4" t="inlineStr">
        <is>
          <t>Common shares, par value (in dollars per share) | $ / shares</t>
        </is>
      </c>
      <c r="B17" s="7" t="n">
        <v>0.0001</v>
      </c>
      <c r="C17" s="7" t="n">
        <v>0.0001</v>
      </c>
    </row>
    <row r="18">
      <c r="A18" s="4" t="inlineStr">
        <is>
          <t>Common shares, votes per share | Vote</t>
        </is>
      </c>
      <c r="B18" s="5" t="n">
        <v>1</v>
      </c>
    </row>
    <row r="19">
      <c r="A19" s="4" t="inlineStr">
        <is>
          <t>Common shares, shares issued (in shares)</t>
        </is>
      </c>
      <c r="B19" s="5" t="n">
        <v>5175000</v>
      </c>
      <c r="C19" s="5" t="n">
        <v>5175000</v>
      </c>
    </row>
    <row r="20">
      <c r="A20" s="4" t="inlineStr">
        <is>
          <t>Common shares, shares outstanding</t>
        </is>
      </c>
      <c r="B20" s="5" t="n">
        <v>5175000</v>
      </c>
      <c r="C20" s="5" t="n">
        <v>5175000</v>
      </c>
    </row>
    <row r="21">
      <c r="A21" s="4" t="inlineStr">
        <is>
          <t>Common stock subject to redemption</t>
        </is>
      </c>
    </row>
    <row r="22">
      <c r="A22" s="3" t="inlineStr">
        <is>
          <t>Class of Stock [Line Items]</t>
        </is>
      </c>
    </row>
    <row r="23">
      <c r="A23" s="4" t="inlineStr">
        <is>
          <t>Temporary equity, shares issued</t>
        </is>
      </c>
      <c r="B23" s="5" t="n">
        <v>20700000</v>
      </c>
    </row>
    <row r="24">
      <c r="A24" s="4" t="inlineStr">
        <is>
          <t>Temporary equity, shares outstanding</t>
        </is>
      </c>
      <c r="B24" s="5" t="n">
        <v>20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Private Placement Shares (Details) - USD ($)</t>
        </is>
      </c>
      <c r="B1" s="2" t="inlineStr">
        <is>
          <t>9 Months Ended</t>
        </is>
      </c>
    </row>
    <row r="2">
      <c r="B2" s="2" t="inlineStr">
        <is>
          <t>Sep. 30, 2021</t>
        </is>
      </c>
      <c r="C2" s="2" t="inlineStr">
        <is>
          <t>Mar. 31, 2021</t>
        </is>
      </c>
    </row>
    <row r="3">
      <c r="A3" s="3" t="inlineStr">
        <is>
          <t>Subsidiary, Sale of Stock [Line Items]</t>
        </is>
      </c>
    </row>
    <row r="4">
      <c r="A4" s="4" t="inlineStr">
        <is>
          <t>Aggregate purchase price</t>
        </is>
      </c>
      <c r="B4" s="6" t="n">
        <v>6140000</v>
      </c>
    </row>
    <row r="5">
      <c r="A5" s="4" t="inlineStr">
        <is>
          <t>Private Placement Warrants</t>
        </is>
      </c>
    </row>
    <row r="6">
      <c r="A6" s="3" t="inlineStr">
        <is>
          <t>Subsidiary, Sale of Stock [Line Items]</t>
        </is>
      </c>
    </row>
    <row r="7">
      <c r="A7" s="4" t="inlineStr">
        <is>
          <t>Aggregate purchase price</t>
        </is>
      </c>
      <c r="B7" s="6" t="n">
        <v>4410000</v>
      </c>
    </row>
    <row r="8">
      <c r="A8" s="4" t="inlineStr">
        <is>
          <t>Class A Ordinary Shares</t>
        </is>
      </c>
    </row>
    <row r="9">
      <c r="A9" s="3" t="inlineStr">
        <is>
          <t>Subsidiary, Sale of Stock [Line Items]</t>
        </is>
      </c>
    </row>
    <row r="10">
      <c r="A10" s="4" t="inlineStr">
        <is>
          <t>Maximum conversion ratio for Class B ordinary shares</t>
        </is>
      </c>
      <c r="B10" s="5" t="n">
        <v>1</v>
      </c>
    </row>
    <row r="11">
      <c r="A11" s="4" t="inlineStr">
        <is>
          <t>Percentage of conversion of founder shares on total number f shares issued and outstanding</t>
        </is>
      </c>
      <c r="B11" s="4" t="inlineStr">
        <is>
          <t>20.00%</t>
        </is>
      </c>
    </row>
    <row r="12">
      <c r="A12" s="4" t="inlineStr">
        <is>
          <t>Over-allotment option | Private Placement Warrants</t>
        </is>
      </c>
    </row>
    <row r="13">
      <c r="A13" s="3" t="inlineStr">
        <is>
          <t>Subsidiary, Sale of Stock [Line Items]</t>
        </is>
      </c>
    </row>
    <row r="14">
      <c r="A14" s="4" t="inlineStr">
        <is>
          <t>Number of warrants to purchase shares issued</t>
        </is>
      </c>
      <c r="B14" s="5" t="n">
        <v>614000</v>
      </c>
    </row>
    <row r="15">
      <c r="A15" s="4" t="inlineStr">
        <is>
          <t>Price of warrants</t>
        </is>
      </c>
      <c r="B15" s="6" t="n">
        <v>10</v>
      </c>
    </row>
    <row r="16">
      <c r="A16" s="4" t="inlineStr">
        <is>
          <t>Aggregate purchase price</t>
        </is>
      </c>
      <c r="B16" s="6" t="n">
        <v>6140000</v>
      </c>
    </row>
    <row r="17">
      <c r="A17" s="4" t="inlineStr">
        <is>
          <t>Private Placement</t>
        </is>
      </c>
    </row>
    <row r="18">
      <c r="A18" s="3" t="inlineStr">
        <is>
          <t>Subsidiary, Sale of Stock [Line Items]</t>
        </is>
      </c>
    </row>
    <row r="19">
      <c r="A19" s="4" t="inlineStr">
        <is>
          <t>Aggregate purchase price</t>
        </is>
      </c>
      <c r="B19" s="6" t="n">
        <v>4410000</v>
      </c>
    </row>
    <row r="20">
      <c r="A20" s="4" t="inlineStr">
        <is>
          <t>Private Placement | Private Placement Warrants</t>
        </is>
      </c>
    </row>
    <row r="21">
      <c r="A21" s="3" t="inlineStr">
        <is>
          <t>Subsidiary, Sale of Stock [Line Items]</t>
        </is>
      </c>
    </row>
    <row r="22">
      <c r="A22" s="4" t="inlineStr">
        <is>
          <t>Number of warrants to purchase shares issued</t>
        </is>
      </c>
      <c r="B22" s="5" t="n">
        <v>614000</v>
      </c>
      <c r="C22" s="5" t="n">
        <v>614000</v>
      </c>
    </row>
    <row r="23">
      <c r="A23" s="4" t="inlineStr">
        <is>
          <t>Price of warrants</t>
        </is>
      </c>
      <c r="B23" s="6" t="n">
        <v>10</v>
      </c>
    </row>
    <row r="24">
      <c r="A24" s="4" t="inlineStr">
        <is>
          <t>Aggregate purchase price</t>
        </is>
      </c>
      <c r="B24" s="6" t="n">
        <v>6140000</v>
      </c>
    </row>
    <row r="25">
      <c r="A25" s="4" t="inlineStr">
        <is>
          <t>Funds held outside trust account</t>
        </is>
      </c>
      <c r="B25" s="6" t="n">
        <v>2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Details)</t>
        </is>
      </c>
      <c r="B1" s="2" t="inlineStr">
        <is>
          <t>9 Months Ended</t>
        </is>
      </c>
    </row>
    <row r="2">
      <c r="B2" s="2" t="inlineStr">
        <is>
          <t>Sep. 30, 2021USD ($)</t>
        </is>
      </c>
    </row>
    <row r="3">
      <c r="A3" s="3" t="inlineStr">
        <is>
          <t>Assets:</t>
        </is>
      </c>
    </row>
    <row r="4">
      <c r="A4" s="4" t="inlineStr">
        <is>
          <t>Marketable securities held in Trust Account</t>
        </is>
      </c>
      <c r="B4" s="6" t="n">
        <v>207014497</v>
      </c>
    </row>
    <row r="5">
      <c r="A5" s="4" t="inlineStr">
        <is>
          <t>Transfers out of level 3 fair value hierarchy</t>
        </is>
      </c>
      <c r="B5" s="5" t="n">
        <v>0</v>
      </c>
    </row>
    <row r="6">
      <c r="A6" s="4" t="inlineStr">
        <is>
          <t>U.S. Treasury Securities</t>
        </is>
      </c>
    </row>
    <row r="7">
      <c r="A7" s="3" t="inlineStr">
        <is>
          <t>Assets:</t>
        </is>
      </c>
    </row>
    <row r="8">
      <c r="A8" s="4" t="inlineStr">
        <is>
          <t>Marketable securities held in Trust Account</t>
        </is>
      </c>
      <c r="B8" s="5" t="n">
        <v>207014497</v>
      </c>
    </row>
    <row r="9">
      <c r="A9" s="4" t="inlineStr">
        <is>
          <t>Level 1</t>
        </is>
      </c>
    </row>
    <row r="10">
      <c r="A10" s="3" t="inlineStr">
        <is>
          <t>Assets:</t>
        </is>
      </c>
    </row>
    <row r="11">
      <c r="A11" s="4" t="inlineStr">
        <is>
          <t>Marketable securities held in Trust Account</t>
        </is>
      </c>
      <c r="B11" s="6" t="n">
        <v>2070144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Operating and formation costs</t>
        </is>
      </c>
      <c r="B3" s="6" t="n">
        <v>900417</v>
      </c>
      <c r="C3" s="6" t="n">
        <v>2494910</v>
      </c>
    </row>
    <row r="4">
      <c r="A4" s="4" t="inlineStr">
        <is>
          <t>Loss from operations</t>
        </is>
      </c>
      <c r="B4" s="5" t="n">
        <v>-900417</v>
      </c>
      <c r="C4" s="5" t="n">
        <v>-2494910</v>
      </c>
    </row>
    <row r="5">
      <c r="A5" s="3" t="inlineStr">
        <is>
          <t>Other income:</t>
        </is>
      </c>
    </row>
    <row r="6">
      <c r="A6" s="4" t="inlineStr">
        <is>
          <t>Interest earned on marketable securities held in Trust Account</t>
        </is>
      </c>
      <c r="B6" s="5" t="n">
        <v>2664</v>
      </c>
      <c r="C6" s="5" t="n">
        <v>14497</v>
      </c>
    </row>
    <row r="7">
      <c r="A7" s="4" t="inlineStr">
        <is>
          <t>Total other income</t>
        </is>
      </c>
      <c r="B7" s="5" t="n">
        <v>2664</v>
      </c>
      <c r="C7" s="5" t="n">
        <v>14497</v>
      </c>
    </row>
    <row r="8">
      <c r="A8" s="4" t="inlineStr">
        <is>
          <t>Net loss</t>
        </is>
      </c>
      <c r="B8" s="6" t="n">
        <v>-897753</v>
      </c>
      <c r="C8" s="6" t="n">
        <v>-2480413</v>
      </c>
    </row>
    <row r="9">
      <c r="A9" s="4" t="inlineStr">
        <is>
          <t>Class A Ordinary Shares Not Subject to Redemption</t>
        </is>
      </c>
    </row>
    <row r="10">
      <c r="A10" s="3" t="inlineStr">
        <is>
          <t>Other income:</t>
        </is>
      </c>
    </row>
    <row r="11">
      <c r="A11" s="4" t="inlineStr">
        <is>
          <t>Weighted average shares outstanding, shares subject to possible redemption, basic and diluted</t>
        </is>
      </c>
      <c r="B11" s="5" t="n">
        <v>614000</v>
      </c>
      <c r="C11" s="5" t="n">
        <v>548777</v>
      </c>
    </row>
    <row r="12">
      <c r="A12" s="4" t="inlineStr">
        <is>
          <t>Basic and diluted net (loss) per share, shares subject to possible redemption</t>
        </is>
      </c>
      <c r="B12" s="8" t="n">
        <v>-0.03</v>
      </c>
      <c r="C12" s="8" t="n">
        <v>-0.1</v>
      </c>
    </row>
    <row r="13">
      <c r="A13" s="4" t="inlineStr">
        <is>
          <t>Class A Ordinary Shares Subject to Redemption</t>
        </is>
      </c>
    </row>
    <row r="14">
      <c r="A14" s="3" t="inlineStr">
        <is>
          <t>Other income:</t>
        </is>
      </c>
    </row>
    <row r="15">
      <c r="A15" s="4" t="inlineStr">
        <is>
          <t>Weighted average shares outstanding, shares subject to possible redemption, basic and diluted</t>
        </is>
      </c>
      <c r="B15" s="5" t="n">
        <v>20700000</v>
      </c>
      <c r="C15" s="5" t="n">
        <v>18501099</v>
      </c>
    </row>
    <row r="16">
      <c r="A16" s="4" t="inlineStr">
        <is>
          <t>Basic and diluted net (loss) per share, shares subject to possible redemption</t>
        </is>
      </c>
      <c r="B16" s="8" t="n">
        <v>-0.03</v>
      </c>
      <c r="C16" s="8" t="n">
        <v>-0.1</v>
      </c>
    </row>
    <row r="17">
      <c r="A17" s="4" t="inlineStr">
        <is>
          <t>Class B Ordinary Shares</t>
        </is>
      </c>
    </row>
    <row r="18">
      <c r="A18" s="3" t="inlineStr">
        <is>
          <t>Other income:</t>
        </is>
      </c>
    </row>
    <row r="19">
      <c r="A19" s="4" t="inlineStr">
        <is>
          <t>Weighted average shares outstanding, shares subject to possible redemption, basic and diluted</t>
        </is>
      </c>
      <c r="B19" s="5" t="n">
        <v>5175000</v>
      </c>
      <c r="C19" s="5" t="n">
        <v>5103297</v>
      </c>
    </row>
    <row r="20">
      <c r="A20" s="4" t="inlineStr">
        <is>
          <t>Basic and diluted net (loss) per share, shares subject to possible redemption</t>
        </is>
      </c>
      <c r="B20" s="8" t="n">
        <v>-0.03</v>
      </c>
      <c r="C20" s="8" t="n">
        <v>-0.1</v>
      </c>
    </row>
    <row r="21">
      <c r="A21" s="4" t="inlineStr">
        <is>
          <t>Class B Ordinary Shares Not Subject to Redemption</t>
        </is>
      </c>
    </row>
    <row r="22">
      <c r="A22" s="3" t="inlineStr">
        <is>
          <t>Other income:</t>
        </is>
      </c>
    </row>
    <row r="23">
      <c r="A23" s="4" t="inlineStr">
        <is>
          <t>Weighted average shares outstanding, shares subject to possible redemption, basic and diluted</t>
        </is>
      </c>
      <c r="B23" s="5" t="n">
        <v>5175000</v>
      </c>
      <c r="C23" s="5" t="n">
        <v>5103297</v>
      </c>
    </row>
    <row r="24">
      <c r="A24" s="4" t="inlineStr">
        <is>
          <t>Basic and diluted net (loss) per share, shares subject to possible redemption</t>
        </is>
      </c>
      <c r="B24" s="8" t="n">
        <v>-0.03</v>
      </c>
      <c r="C24"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6" customWidth="1" min="2" max="2"/>
    <col width="36" customWidth="1" min="3" max="3"/>
    <col width="27" customWidth="1" min="4" max="4"/>
    <col width="20" customWidth="1" min="5" max="5"/>
    <col width="13" customWidth="1" min="6" max="6"/>
  </cols>
  <sheetData>
    <row r="1">
      <c r="A1" s="1" t="inlineStr">
        <is>
          <t>CONDENSED STATEMENTS OF CHANGES IN SHAREHOLDER'S (DEFICIT) EQUITY - USD ($)</t>
        </is>
      </c>
      <c r="B1" s="2" t="inlineStr">
        <is>
          <t>Class A Ordinary SharesCommon Stock</t>
        </is>
      </c>
      <c r="C1" s="2" t="inlineStr">
        <is>
          <t>Class B Ordinary SharesCommon Stock</t>
        </is>
      </c>
      <c r="D1" s="2" t="inlineStr">
        <is>
          <t>Additional Paid-in Capital</t>
        </is>
      </c>
      <c r="E1" s="2" t="inlineStr">
        <is>
          <t>Accumulated Deficit</t>
        </is>
      </c>
      <c r="F1" s="2" t="inlineStr">
        <is>
          <t>Total</t>
        </is>
      </c>
    </row>
    <row r="2">
      <c r="A2" s="4" t="inlineStr">
        <is>
          <t>Balance at the beginning at Dec. 31, 2020</t>
        </is>
      </c>
      <c r="C2" s="6" t="n">
        <v>518</v>
      </c>
      <c r="D2" s="6" t="n">
        <v>24482</v>
      </c>
      <c r="E2" s="6" t="n">
        <v>-5000</v>
      </c>
      <c r="F2" s="6" t="n">
        <v>20000</v>
      </c>
    </row>
    <row r="3">
      <c r="A3" s="4" t="inlineStr">
        <is>
          <t>Balance at the beginning (in shares) at Dec. 31, 2020</t>
        </is>
      </c>
      <c r="C3" s="5" t="n">
        <v>5175000</v>
      </c>
    </row>
    <row r="4">
      <c r="A4" s="3" t="inlineStr">
        <is>
          <t>Increase (Decrease) in Stockholders' Equity [Roll Forward]</t>
        </is>
      </c>
    </row>
    <row r="5">
      <c r="A5" s="4" t="inlineStr">
        <is>
          <t>Sale of 614,000 Private Placement Shares, Net</t>
        </is>
      </c>
      <c r="B5" s="6" t="n">
        <v>61</v>
      </c>
      <c r="D5" s="5" t="n">
        <v>6139939</v>
      </c>
      <c r="F5" s="5" t="n">
        <v>6140000</v>
      </c>
    </row>
    <row r="6">
      <c r="A6" s="4" t="inlineStr">
        <is>
          <t>Sale of 614,000 Private Placement Shares, Net (in shares)</t>
        </is>
      </c>
      <c r="B6" s="5" t="n">
        <v>614000</v>
      </c>
    </row>
    <row r="7">
      <c r="A7" s="4" t="inlineStr">
        <is>
          <t>Remeasurement adjustment for Class A ordinary shares subject to redemption amount</t>
        </is>
      </c>
      <c r="D7" s="5" t="n">
        <v>-6164421</v>
      </c>
      <c r="E7" s="5" t="n">
        <v>-5764487</v>
      </c>
      <c r="F7" s="5" t="n">
        <v>-11928908</v>
      </c>
    </row>
    <row r="8">
      <c r="A8" s="4" t="inlineStr">
        <is>
          <t>Net loss</t>
        </is>
      </c>
      <c r="C8" s="6" t="n">
        <v>0</v>
      </c>
      <c r="E8" s="5" t="n">
        <v>-148766</v>
      </c>
      <c r="F8" s="5" t="n">
        <v>-148766</v>
      </c>
    </row>
    <row r="9">
      <c r="A9" s="4" t="inlineStr">
        <is>
          <t>Balance at the end at Mar. 31, 2021</t>
        </is>
      </c>
      <c r="B9" s="6" t="n">
        <v>61</v>
      </c>
      <c r="C9" s="6" t="n">
        <v>518</v>
      </c>
      <c r="E9" s="5" t="n">
        <v>-5918253</v>
      </c>
      <c r="F9" s="5" t="n">
        <v>-5917674</v>
      </c>
    </row>
    <row r="10">
      <c r="A10" s="4" t="inlineStr">
        <is>
          <t>Balance at the end (in shares) at Mar. 31, 2021</t>
        </is>
      </c>
      <c r="B10" s="5" t="n">
        <v>614000</v>
      </c>
      <c r="C10" s="5" t="n">
        <v>5175000</v>
      </c>
    </row>
    <row r="11">
      <c r="A11" s="4" t="inlineStr">
        <is>
          <t>Balance at the beginning at Dec. 31, 2020</t>
        </is>
      </c>
      <c r="C11" s="6" t="n">
        <v>518</v>
      </c>
      <c r="D11" s="6" t="n">
        <v>24482</v>
      </c>
      <c r="E11" s="5" t="n">
        <v>-5000</v>
      </c>
      <c r="F11" s="5" t="n">
        <v>20000</v>
      </c>
    </row>
    <row r="12">
      <c r="A12" s="4" t="inlineStr">
        <is>
          <t>Balance at the beginning (in shares) at Dec. 31, 2020</t>
        </is>
      </c>
      <c r="C12" s="5" t="n">
        <v>5175000</v>
      </c>
    </row>
    <row r="13">
      <c r="A13" s="3" t="inlineStr">
        <is>
          <t>Increase (Decrease) in Stockholders' Equity [Roll Forward]</t>
        </is>
      </c>
    </row>
    <row r="14">
      <c r="A14" s="4" t="inlineStr">
        <is>
          <t>Net loss</t>
        </is>
      </c>
      <c r="F14" s="5" t="n">
        <v>-2480413</v>
      </c>
    </row>
    <row r="15">
      <c r="A15" s="4" t="inlineStr">
        <is>
          <t>Balance at the end at Sep. 30, 2021</t>
        </is>
      </c>
      <c r="B15" s="6" t="n">
        <v>61</v>
      </c>
      <c r="C15" s="6" t="n">
        <v>518</v>
      </c>
      <c r="E15" s="5" t="n">
        <v>-8249900</v>
      </c>
      <c r="F15" s="5" t="n">
        <v>-8249321</v>
      </c>
    </row>
    <row r="16">
      <c r="A16" s="4" t="inlineStr">
        <is>
          <t>Balance at the end (in shares) at Sep. 30, 2021</t>
        </is>
      </c>
      <c r="B16" s="5" t="n">
        <v>614000</v>
      </c>
      <c r="C16" s="5" t="n">
        <v>5175000</v>
      </c>
    </row>
    <row r="17">
      <c r="A17" s="4" t="inlineStr">
        <is>
          <t>Balance at the beginning at Mar. 31, 2021</t>
        </is>
      </c>
      <c r="B17" s="6" t="n">
        <v>61</v>
      </c>
      <c r="C17" s="6" t="n">
        <v>518</v>
      </c>
      <c r="E17" s="5" t="n">
        <v>-5918253</v>
      </c>
      <c r="F17" s="5" t="n">
        <v>-5917674</v>
      </c>
    </row>
    <row r="18">
      <c r="A18" s="4" t="inlineStr">
        <is>
          <t>Balance at the beginning (in shares) at Mar. 31, 2021</t>
        </is>
      </c>
      <c r="B18" s="5" t="n">
        <v>614000</v>
      </c>
      <c r="C18" s="5" t="n">
        <v>5175000</v>
      </c>
    </row>
    <row r="19">
      <c r="A19" s="3" t="inlineStr">
        <is>
          <t>Increase (Decrease) in Stockholders' Equity [Roll Forward]</t>
        </is>
      </c>
    </row>
    <row r="20">
      <c r="A20" s="4" t="inlineStr">
        <is>
          <t>Net loss</t>
        </is>
      </c>
      <c r="B20" s="6" t="n">
        <v>0</v>
      </c>
      <c r="E20" s="5" t="n">
        <v>-1433894</v>
      </c>
      <c r="F20" s="5" t="n">
        <v>-1433894</v>
      </c>
    </row>
    <row r="21">
      <c r="A21" s="4" t="inlineStr">
        <is>
          <t>Balance at the end at Jun. 30, 2021</t>
        </is>
      </c>
      <c r="B21" s="6" t="n">
        <v>61</v>
      </c>
      <c r="C21" s="6" t="n">
        <v>518</v>
      </c>
      <c r="E21" s="5" t="n">
        <v>-7352147</v>
      </c>
      <c r="F21" s="5" t="n">
        <v>-7351568</v>
      </c>
    </row>
    <row r="22">
      <c r="A22" s="4" t="inlineStr">
        <is>
          <t>Balance at the end (in shares) at Jun. 30, 2021</t>
        </is>
      </c>
      <c r="B22" s="5" t="n">
        <v>614000</v>
      </c>
      <c r="C22" s="5" t="n">
        <v>5175000</v>
      </c>
    </row>
    <row r="23">
      <c r="A23" s="3" t="inlineStr">
        <is>
          <t>Increase (Decrease) in Stockholders' Equity [Roll Forward]</t>
        </is>
      </c>
    </row>
    <row r="24">
      <c r="A24" s="4" t="inlineStr">
        <is>
          <t>Net loss</t>
        </is>
      </c>
      <c r="E24" s="5" t="n">
        <v>-897753</v>
      </c>
      <c r="F24" s="5" t="n">
        <v>-897753</v>
      </c>
    </row>
    <row r="25">
      <c r="A25" s="4" t="inlineStr">
        <is>
          <t>Balance at the end at Sep. 30, 2021</t>
        </is>
      </c>
      <c r="B25" s="6" t="n">
        <v>61</v>
      </c>
      <c r="C25" s="6" t="n">
        <v>518</v>
      </c>
      <c r="E25" s="6" t="n">
        <v>-8249900</v>
      </c>
      <c r="F25" s="6" t="n">
        <v>-8249321</v>
      </c>
    </row>
    <row r="26">
      <c r="A26" s="4" t="inlineStr">
        <is>
          <t>Balance at the end (in shares) at Sep. 30, 2021</t>
        </is>
      </c>
      <c r="B26" s="5" t="n">
        <v>614000</v>
      </c>
      <c r="C26" s="5" t="n">
        <v>51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HAREHOLDER'S (DEFICIT) EQUITY (Parenthetical) - shares</t>
        </is>
      </c>
      <c r="B1" s="2" t="inlineStr">
        <is>
          <t>Sep. 30, 2021</t>
        </is>
      </c>
      <c r="C1" s="2" t="inlineStr">
        <is>
          <t>Mar. 31, 2021</t>
        </is>
      </c>
    </row>
    <row r="2">
      <c r="A2" s="4" t="inlineStr">
        <is>
          <t>Private Placement | Private Placement Warrants</t>
        </is>
      </c>
    </row>
    <row r="3">
      <c r="A3" s="4" t="inlineStr">
        <is>
          <t>Sale of 614,000 Private Placement Units, Net</t>
        </is>
      </c>
      <c r="B3" s="5" t="n">
        <v>614000</v>
      </c>
      <c r="C3" s="5" t="n">
        <v>61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2480413</v>
      </c>
    </row>
    <row r="5">
      <c r="A5" s="3" t="inlineStr">
        <is>
          <t>Adjustments to reconcile net loss to net cash used in operating activities:</t>
        </is>
      </c>
    </row>
    <row r="6">
      <c r="A6" s="4" t="inlineStr">
        <is>
          <t>Interest earned on marketable securities held in Trust Account</t>
        </is>
      </c>
      <c r="B6" s="5" t="n">
        <v>-14497</v>
      </c>
    </row>
    <row r="7">
      <c r="A7" s="3" t="inlineStr">
        <is>
          <t>Changes in operating assets and liabilities:</t>
        </is>
      </c>
    </row>
    <row r="8">
      <c r="A8" s="4" t="inlineStr">
        <is>
          <t>Prepaid expenses</t>
        </is>
      </c>
      <c r="B8" s="5" t="n">
        <v>-402195</v>
      </c>
    </row>
    <row r="9">
      <c r="A9" s="4" t="inlineStr">
        <is>
          <t>Accrued expenses</t>
        </is>
      </c>
      <c r="B9" s="5" t="n">
        <v>1938902</v>
      </c>
    </row>
    <row r="10">
      <c r="A10" s="4" t="inlineStr">
        <is>
          <t>Net cash used in operating activities</t>
        </is>
      </c>
      <c r="B10" s="5" t="n">
        <v>-958203</v>
      </c>
    </row>
    <row r="11">
      <c r="A11" s="3" t="inlineStr">
        <is>
          <t>Cash Flows from Investing Activities:</t>
        </is>
      </c>
    </row>
    <row r="12">
      <c r="A12" s="4" t="inlineStr">
        <is>
          <t>Investment of cash in Trust Account</t>
        </is>
      </c>
      <c r="B12" s="5" t="n">
        <v>-207000000</v>
      </c>
    </row>
    <row r="13">
      <c r="A13" s="4" t="inlineStr">
        <is>
          <t>Net cash used in investing activities</t>
        </is>
      </c>
      <c r="B13" s="5" t="n">
        <v>-207000000</v>
      </c>
    </row>
    <row r="14">
      <c r="A14" s="3" t="inlineStr">
        <is>
          <t>Cash Flows from Financing Activities:</t>
        </is>
      </c>
    </row>
    <row r="15">
      <c r="A15" s="4" t="inlineStr">
        <is>
          <t>Proceeds from sale of Public Shares, net of underwriting discounts paid</t>
        </is>
      </c>
      <c r="B15" s="5" t="n">
        <v>202860000</v>
      </c>
    </row>
    <row r="16">
      <c r="A16" s="4" t="inlineStr">
        <is>
          <t>Proceeds from sale of Private Placement Shares</t>
        </is>
      </c>
      <c r="B16" s="5" t="n">
        <v>6140000</v>
      </c>
    </row>
    <row r="17">
      <c r="A17" s="4" t="inlineStr">
        <is>
          <t>Proceeds from convertible promissory note - related party</t>
        </is>
      </c>
      <c r="B17" s="5" t="n">
        <v>32759</v>
      </c>
    </row>
    <row r="18">
      <c r="A18" s="4" t="inlineStr">
        <is>
          <t>Repayment of promissory note - related party, net of related offering costs</t>
        </is>
      </c>
      <c r="B18" s="5" t="n">
        <v>-12760</v>
      </c>
    </row>
    <row r="19">
      <c r="A19" s="4" t="inlineStr">
        <is>
          <t>Repayment of promissory note - related party, related to offering costs</t>
        </is>
      </c>
      <c r="B19" s="5" t="n">
        <v>-58374</v>
      </c>
    </row>
    <row r="20">
      <c r="A20" s="4" t="inlineStr">
        <is>
          <t>Payment of offering costs</t>
        </is>
      </c>
      <c r="B20" s="5" t="n">
        <v>-478018</v>
      </c>
    </row>
    <row r="21">
      <c r="A21" s="4" t="inlineStr">
        <is>
          <t>Net cash provided by financing activities</t>
        </is>
      </c>
      <c r="B21" s="5" t="n">
        <v>208483607</v>
      </c>
    </row>
    <row r="22">
      <c r="A22" s="4" t="inlineStr">
        <is>
          <t>Net Change in Cash</t>
        </is>
      </c>
      <c r="B22" s="5" t="n">
        <v>525404</v>
      </c>
    </row>
    <row r="23">
      <c r="A23" s="4" t="inlineStr">
        <is>
          <t>Cash - Beginning of period</t>
        </is>
      </c>
      <c r="B23" s="5" t="n">
        <v>0</v>
      </c>
    </row>
    <row r="24">
      <c r="A24" s="4" t="inlineStr">
        <is>
          <t>Cash - End of period</t>
        </is>
      </c>
      <c r="B24" s="5" t="n">
        <v>525404</v>
      </c>
    </row>
    <row r="25">
      <c r="A25" s="3" t="inlineStr">
        <is>
          <t>Non-Cash investing and financing activities:</t>
        </is>
      </c>
    </row>
    <row r="26">
      <c r="A26" s="4" t="inlineStr">
        <is>
          <t>Offering costs included in accrued offering costs</t>
        </is>
      </c>
      <c r="B26" s="5" t="n">
        <v>7515</v>
      </c>
    </row>
    <row r="27">
      <c r="A27" s="4" t="inlineStr">
        <is>
          <t>Remeasurement adjustment to redemption value</t>
        </is>
      </c>
      <c r="B27" s="5" t="n">
        <v>11928908</v>
      </c>
    </row>
    <row r="28">
      <c r="A28" s="4" t="inlineStr">
        <is>
          <t>Deferred underwriting fee payable</t>
        </is>
      </c>
      <c r="B28" s="6" t="n">
        <v>724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HealthCor Catalio Acquisition Corp. (“HealthCor” or the “Company”) is a blank check company incorporated as a Cayman Islands exempted company on November 18,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our focus is on the healthcare industry in the United States and other developed countries.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the initial public offering (“Initial Public Offering”), which is described below, and costs associated with identifying a target for a Business Combination, which is described in Note 7.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January 26, 2021. On January 29, 2021, the Company consummated the Initial Public Offering of 20,700,000 Class A ordinary shares (the “Public Shares”), which includes the full exercise by the underwriter of its over-allotment option in the amount of 2,700,000 Public Shares, at $10.00 per Public Share, generating gross proceeds of $207,000,000 which is described in Note 4. Simultaneously with the closing of the Initial Public Offering, the Company consummated the sale of 614,000 shares (the “Private Placement Shares”) at a price of $10.00 per Private Placement Share in a private placement to HC Sponsor LLC (the “Sponsor”), generating gross proceeds of $6,140,000, which is described in Note 5. Transaction costs amounted to $11,928,907, consisting of $4,140,000 of underwriting fees, $7,245,000 of deferred underwriting fees and $543,907 of other offering costs. Following the closing of the Initial Public Offering on January 29, 2021, an amount of $207,000,000 ($10.00 per Public Shares) from the net proceeds of the sale of the Public Shares in the Initial Public Offering and the sale of the Private Placement Shares was placed in a trust account (the “Trust Account”), and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money held outside the Trust Account. The amount held in the Trust Account can only be applied toward completing a business combination or redemption as part of the liquida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 Company will not be permitted to withdraw any of the principal or interest held in the trust account, except with respect to interest earned on the funds held in the trust account that may be released to the Company to pay its income taxes, if any, until the earliest of (i) the completion of the Company’s initial business combination, (ii) the redemption of the public shares if the Company has not consummated an initial business combination within January 29, 2023, subject to applicable law, and (iii) the redemption of the public shares properly submitted in connection with a shareholder vote to approve an amendment to the Company’s amended and restated memorandum and articles of association (A) that would modify the substance or timing of its obligation to provide holders of the Class A ordinary shares the right to have their shares redeemed in connection with the Company’s initial business combination or to redeem 100% of the public shares if the Company does not complete its initial business combination within January 29, 2023 or (B) with respect to any other provision relating to the rights of holders of the Class A ordinary shares or pre-initial business combination activity. The proceeds deposited in the trust account could become subject to the claims of the Company’s creditors, if any, which could have priority over the claims of its public shareholder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its Private Placement Shares (as defined in Note 6),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y permitted transferees would be subject to the same restrictions and other agreements of the Sponsor and management team with respect to any Founder Shares or Private Placement Shares. The Company will have until January 29,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d Public Shares in or will acquire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Liquidity and Capital Resources As of September 30, 2021, the Company held $525,404 in cash outside of the Trust Account and had a working capital deficit of $1,018,818. The deficit was primarily due to legal accruals of $1.9 million of which approximately $1,415,000 are contingent upon and will be paid through the consummation of the initial business combination along with other contingent deal costs. On November 13, 2021, the Sponsor agreed to provide loans of up to an aggregate $1,000,000 to the Company through November 13, 2022 if funds are needed by the Company upon request. These loans will be non-interest bearing, unsecured and will be repaid upon the consummation of a business combination. The Sponsor understands that if the Company does not consummate a business combination (as described in the Company’s prospectus, dated January 26, 2021), all amounts loaned to the Company hereunder will be forgiven except to the extent that the Company has funds available to it outside of its trust account established in connection with the Company’s initial public offering. Based on the foregoing, management believes that the Company will have sufficient working capital and borrowing capacity to meet its needs through the earlier of the consummation of an initial business combination or one year from this filing. Over this time period, the Company will be using these funds for paying existing accounts payable, performing due diligence on prospective target businesses, and structuring, negotiating and consummating the initial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light of the recent comment letter issued by the Securities &amp; Exchange Commission (“SEC”), management re-evaluated the Company's application of ASC 480-10-99 to its accounting classification of public shares. In connection with the preparation of the Company’s financial statements as of September 30, 2021, management identified errors made in its historical financial statements where, at the closing of the Company’s Initial Public Offering, the Company improperly classified a portion of its Class A ordinary shares subject to possible redemption. The Company previously determined the Class A ordinary shares subject to possible redemption cannot result in net tangible assets being less than $5,000,001. Management determined that the Class A ordinary shares issued during the Initial Public Offering can be redeemed or become redeemable subject to the occurrence of future events considered outside of the Company’s control. Therefore, management concluded that the redemption value should include all Class A ordinary shares subject to possible redemption regardless if the result is less than $5,000,001 in net tangible assets. . In accordance with SEC Staff Accounting Bulletin No. 99, “Materiality” and SEC Staff Accounting Bulletin No. 108, “Considering the Effects of Prior Year Misstatements when Quantifying Missatements in Current Year Financial Statements”, management has concluded the classification error related to temporary equity and permanent equity was material to the historical financial statements. Therefore, the Company, in consultation with its Audit Committee, concluded that its previously issued financial statements impacted should be restated. This resulted in a restatement to temporary equity with the offset recorded to additional paid-in capital (to the extent available), accumulated deficit and Class A ordinary shares. The impact of the restatement on the Company’s financial statements is reflected in the following table. ​ ​ ​ ​ ​ ​ ​ ​ ​ ​ ​ ​ As Previously ​ ​ ​ ​ ​ Balance Sheet as of January 29, 2021 (Unaudited) Reported Adjustment ​ Restated Class A ordinary shares subject to possible redemption ​ $ 196,231,090 ​ $ 10,768,910 ​ $ 207,000,000 Class A ordinary shares ​ $ 169 ​ $ (108) ​ $ 61 Additional paid-in capital ​ $ 5,004,316 ​ $ (5,004,316) ​ $ — Accumulated deficit ​ $ (5,000) ​ $ (5,764,486) ​ $ (5,769,486) Total Shareholders’ Equity (Deficit) ​ $ 5,000,003 ​ $ (10,768,910) ​ $ (5,768,907) ​ ​ ​ ​ ​ ​ ​ ​ ​ ​ Balance Sheet as of March 31, 2021 (Unaudited) ​ ​ ​ ​ ​ ​ ​ ​ ​ Class A ordinary shares subject to possible redemption ​ $ 196,082,323 ​ $ 10,917,677 ​ $ 207,000,000 Class A ordinary shares ​ $ 170 ​ $ (109) ​ $ 61 Additional paid-in capital ​ $ 5,153,081 ​ $ (5,153,081) ​ $ — Accumulated deficit ​ $ (153,766) ​ $ (5,764,487) ​ $ (5,918,253) Total Shareholders' Equity (Deficit) ​ $ 5,000,003 ​ $ (10,917,677) ​ $ (5,917,674) ​ ​ ​ ​ ​ ​ ​ ​ ​ ​ Balance Sheet as of June 30, 2021 (Unaudited) ​ ​ ​ ​ ​ ​ ​ ​ ​ Class A ordinary shares subject to possible redemption ​ $ 194,648,426 ​ $ 12,351,574 ​ $ 207,000,000 Class A ordinary shares ​ $ 185 ​ $ (124) ​ $ 61 Additional paid-in capital ​ $ 6,586,963 ​ $ (6,586,963) ​ $ — Accumulated deficit ​ $ (1,587,660) ​ $ (5,764,487) ​ $ (7,352,147) Total Shareholders' Equity (Deficit) ​ $ 5,000,006 ​ $ (12,351,574) ​ $ (7,351,568) ​ ​ ​ ​ ​ ​ ​ ​ ​ ​ Condensed Statement of Changes in Shareholders' Equity (Deficit) for the Three Months Ended March 31, 2021 (Unaudited) ​ ​ ​ ​ ​ ​ ​ ​ ​ Sale of 20,700,000 Public Shares, net of underwriter discounts and offering expenses ​ $ 195,071,092 ​ $ (195,071,092) ​ $ — Sale of 614,000 Private Placement Shares ​ $ 6,140,000 ​ $ — ​ $ 6,140,000 Initial value of ordinary shares subject to redemption ​ $ (196,082,323) ​ $ 196,082,323 ​ $ — Remeasurement adjustment for Class A ordinary shares to redemption amount ​ $ — ​ $ (11,928,908) ​ $ (11,928,908) Total Shareholders' Equity (Deficit) ​ $ 5,000,003 ​ $ (10,917,677) ​ $ (5,917,674) ​ ​ ​ ​ ​ ​ ​ ​ ​ ​ Condensed Statement of Changes in Shareholders' Equity (Deficit) for the Three Months Ended June 30, 2021 (Unaudited) ​ ​ ​ ​ ​ ​ ​ ​ ​ Change in value of ordinary shares subject to redemption ​ $ 1,433,897 ​ $ (1,433,897) ​ $ — Total Shareholders' Equity (Deficit) ​ $ 5,000,006 ​ $ (12,351,574) ​ $ (7,351,568) ​ ​ ​ ​ ​ ​ ​ ​ ​ ​ Statement of Cash Flows for the Three Months Ended March 31, 2021 (Unaudited) – Noncash Transaction ​ ​ ​ ​ ​ ​ ​ ​ ​ Remeasurement adjustment to redemption value ​ $ — ​ $ 11,928,908 ​ $ 11,928,908 ​ ​ ​ ​ ​ ​ ​ ​ ​ ​ Statement of Cash Flows for the Six Months Ended June 30, 2021 (Unaudited) – Noncash Transaction ​ ​ ​ ​ ​ ​ ​ ​ ​ Remeasurement adjustment to redemption value ​ $ — ​ $ 11,928,908 ​ $ 11,928,908 ​ In connection with the change in presentation for the Class A ordinary shares subject to redemption, the Company also restated its loss per ordinary share calculated to allocate net loss evenly to Class A and Class B ordinary shares. This presentation contemplates a Business Combination as the most likely outcome, in which case, both classes of ordinary shares share pro rata in the loss of the Company. There is no impact to the reported amounts for total assets, total liabilities, cash flows, or net loss. The impact of this restatement on the Company’s financial statements is reflected in the following table: ​ ​ ​ ​ ​ ​ ​ ​ ​ ​ ​ ​ ​ ​ ​ ​ ​ ​ ​ ​ ​ As Previously ​ As ​ As Previously ​ As ​ As Previously ​ As ​ ​ Reported ​ Restated ​ Reported ​ Restated ​ Reported ​ Restated ​ ​ For the Three ​ For the Three ​ For the Three ​ For the Three ​ For the Six ​ For the Six ​ ​ Months Ended ​ Months Ended ​ Months Ended ​ Months Ended ​ Months Ended ​ Months Ended ​ March 31, 2021 March 31, 2021 June 30, 2021 June 30, 2021 June 30, 2021 June 30, 2021 Basic and diluted weighted average shares outstanding, Class A ordinary shares subject to possible redemption ​ ​ 19,623,109 ​ ​ 14,030,000 ​ ​ 19,607,812 ​ ​ 20,700,000 ​ ​ 19,613,951 ​ ​ 17,383,425 Basic and diluted net loss per ordinary share, Class A ordinary shares subject to possible redemption ​ $ — ​ $ (0.01) ​ $ — ​ $ (0.05) ​ $ — ​ $ (0.07) Basic and diluted weighted average shares outstanding, Class A ordinary shares not subject to possible redemption ​ ​ — ​ ​ 416,156 ​ ​ — ​ ​ 614,000 ​ ​ — ​ ​ 515,624 Basic and diluted net loss per ordinary share, Class A ordinary shares not subject to possible redemption ​ $ — ​ $ 0.01 ​ $ — ​ $ (0.05) ​ $ — ​ $ (0.07) Basic and diluted weighted average shares outstanding, Class B ordinary shares ​ 6,113,916 ​ 4,957,500 ​ 6,881,188 ​ 5,175,000 ​ 6,494,516 ​ 5,066,851 Basic and diluted net loss per ordinary share, Class B ordinary shares ​ $ (0.03) ​ $ (0.01) ​ $ (0.21) ​ $ (0.05) ​ $ (0.25) ​ $ (0.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2:08:55Z</dcterms:created>
  <dcterms:modified xmlns:dcterms="http://purl.org/dc/terms/" xmlns:xsi="http://www.w3.org/2001/XMLSchema-instance" xsi:type="dcterms:W3CDTF">2021-11-18T22:08:55Z</dcterms:modified>
</cp:coreProperties>
</file>